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ACQUISITION"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SHORT-TERM BANK LOAN" sheetId="14" state="visible" r:id="rId14"/>
    <sheet xmlns:r="http://schemas.openxmlformats.org/officeDocument/2006/relationships" name="RELATED PARTY TRANSACTIONS AND " sheetId="15" state="visible" r:id="rId15"/>
    <sheet xmlns:r="http://schemas.openxmlformats.org/officeDocument/2006/relationships" name="CONCENTR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ACQUISITION (Tables)" sheetId="21" state="visible" r:id="rId21"/>
    <sheet xmlns:r="http://schemas.openxmlformats.org/officeDocument/2006/relationships" name="INVENTORIES (Tables)" sheetId="22" state="visible" r:id="rId22"/>
    <sheet xmlns:r="http://schemas.openxmlformats.org/officeDocument/2006/relationships" name="PROPERTY, PLANT AND EQUIPMENT (" sheetId="23" state="visible" r:id="rId23"/>
    <sheet xmlns:r="http://schemas.openxmlformats.org/officeDocument/2006/relationships" name="INTANGIBLE ASSETS (Tables)" sheetId="24" state="visible" r:id="rId24"/>
    <sheet xmlns:r="http://schemas.openxmlformats.org/officeDocument/2006/relationships" name="RELATED PARTY TRANSACTIONS AN_2" sheetId="25" state="visible" r:id="rId25"/>
    <sheet xmlns:r="http://schemas.openxmlformats.org/officeDocument/2006/relationships" name="CONCENTRATION (Tables)" sheetId="26" state="visible" r:id="rId26"/>
    <sheet xmlns:r="http://schemas.openxmlformats.org/officeDocument/2006/relationships" name="INCOME TAXES (Tables)" sheetId="27" state="visible" r:id="rId27"/>
    <sheet xmlns:r="http://schemas.openxmlformats.org/officeDocument/2006/relationships" name="NATURE OF OPERATIONS (Details N" sheetId="28" state="visible" r:id="rId28"/>
    <sheet xmlns:r="http://schemas.openxmlformats.org/officeDocument/2006/relationships" name="GOING CONCERN (Detail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BASIS OF PRESENTATION AND SUM_6" sheetId="32" state="visible" r:id="rId32"/>
    <sheet xmlns:r="http://schemas.openxmlformats.org/officeDocument/2006/relationships" name="ACQUISITION (Details)" sheetId="33" state="visible" r:id="rId33"/>
    <sheet xmlns:r="http://schemas.openxmlformats.org/officeDocument/2006/relationships" name="ACQUISITION (Details Narrative)" sheetId="34" state="visible" r:id="rId34"/>
    <sheet xmlns:r="http://schemas.openxmlformats.org/officeDocument/2006/relationships" name="INVENTORIES (Details)" sheetId="35" state="visible" r:id="rId35"/>
    <sheet xmlns:r="http://schemas.openxmlformats.org/officeDocument/2006/relationships" name="PROPERTY, PLANT AND EQUIPMENT_2" sheetId="36" state="visible" r:id="rId36"/>
    <sheet xmlns:r="http://schemas.openxmlformats.org/officeDocument/2006/relationships" name="INTANGIBLE ASSETS (Details)" sheetId="37" state="visible" r:id="rId37"/>
    <sheet xmlns:r="http://schemas.openxmlformats.org/officeDocument/2006/relationships" name="SHORT-TERM BANK LOAN (Details)" sheetId="38" state="visible" r:id="rId38"/>
    <sheet xmlns:r="http://schemas.openxmlformats.org/officeDocument/2006/relationships" name="RELATED PARTY TRANSACTIONS AN_3" sheetId="39" state="visible" r:id="rId39"/>
    <sheet xmlns:r="http://schemas.openxmlformats.org/officeDocument/2006/relationships" name="RELATED PARTY TRANSACTIONS AN_4" sheetId="40" state="visible" r:id="rId40"/>
    <sheet xmlns:r="http://schemas.openxmlformats.org/officeDocument/2006/relationships" name="CONCENTRATION (Details)"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Narrative" sheetId="44" state="visible" r:id="rId44"/>
  </sheets>
  <definedNames/>
  <calcPr calcId="124519" fullCalcOnLoad="1"/>
</workbook>
</file>

<file path=xl/sharedStrings.xml><?xml version="1.0" encoding="utf-8"?>
<sst xmlns="http://schemas.openxmlformats.org/spreadsheetml/2006/main" uniqueCount="409">
  <si>
    <t>Document and Entity Information - shares</t>
  </si>
  <si>
    <t>6 Months Ended</t>
  </si>
  <si>
    <t>Dec. 31, 2018</t>
  </si>
  <si>
    <t>Feb. 11, 2019</t>
  </si>
  <si>
    <t>Entity Registrant Name</t>
  </si>
  <si>
    <t>IONIX TECHNOLOGY, INC.</t>
  </si>
  <si>
    <t>Entity Central Index Key</t>
  </si>
  <si>
    <t>Document Type</t>
  </si>
  <si>
    <t>10-Q</t>
  </si>
  <si>
    <t>Trading Symbol</t>
  </si>
  <si>
    <t>IINX</t>
  </si>
  <si>
    <t>Document Period End Date</t>
  </si>
  <si>
    <t>Dec. 31,
		2018</t>
  </si>
  <si>
    <t>Amendment Flag</t>
  </si>
  <si>
    <t>false</t>
  </si>
  <si>
    <t>Current Fiscal Year End Date</t>
  </si>
  <si>
    <t>--06-30</t>
  </si>
  <si>
    <t>Entity Small Business</t>
  </si>
  <si>
    <t>true</t>
  </si>
  <si>
    <t>Entity Emerging Growth Company</t>
  </si>
  <si>
    <t>Entity Ex Transition Period</t>
  </si>
  <si>
    <t>Entity's Reporting Status Current</t>
  </si>
  <si>
    <t>Yes</t>
  </si>
  <si>
    <t>Entity Filer Category</t>
  </si>
  <si>
    <t>Non-accelerated Filer</t>
  </si>
  <si>
    <t>Document Fiscal Period Focus</t>
  </si>
  <si>
    <t>Q2</t>
  </si>
  <si>
    <t>Document Fiscal Year Focus</t>
  </si>
  <si>
    <t>Common Stock [Member]</t>
  </si>
  <si>
    <t>Entity Common Stock, Shares Outstanding</t>
  </si>
  <si>
    <t>Preferred Stock [Member]</t>
  </si>
  <si>
    <t>CONSOLIDATED BALANCE SHEETS (UNAUDITED) - USD ($)</t>
  </si>
  <si>
    <t>Jun. 30, 2018</t>
  </si>
  <si>
    <t>Current Assets:</t>
  </si>
  <si>
    <t>Cash</t>
  </si>
  <si>
    <t>Notes receivable</t>
  </si>
  <si>
    <t xml:space="preserve"> </t>
  </si>
  <si>
    <t>Accounts receivable - non-related parties</t>
  </si>
  <si>
    <t>Accounts receivable - related parties</t>
  </si>
  <si>
    <t>Inventory, net</t>
  </si>
  <si>
    <t>Advances to suppliers - non-related parties</t>
  </si>
  <si>
    <t>Advances to suppliers - related parties</t>
  </si>
  <si>
    <t>Prepaid expenses and other current assets</t>
  </si>
  <si>
    <t>Total Current Assets</t>
  </si>
  <si>
    <t>Property, plant and equipment</t>
  </si>
  <si>
    <t>Intangible assets</t>
  </si>
  <si>
    <t>Deferred tax assets</t>
  </si>
  <si>
    <t>Total Assets</t>
  </si>
  <si>
    <t>Current Liabilities:</t>
  </si>
  <si>
    <t>Short-term bank loan</t>
  </si>
  <si>
    <t>Accounts payable - non-related parties</t>
  </si>
  <si>
    <t>Accounts payable - related parties</t>
  </si>
  <si>
    <t>Advance from customers</t>
  </si>
  <si>
    <t>Due to related parties</t>
  </si>
  <si>
    <t>[1]</t>
  </si>
  <si>
    <t>Accrued expenses and other current liabilities</t>
  </si>
  <si>
    <t>Total Current Liabilities</t>
  </si>
  <si>
    <t>Deferred tax liability</t>
  </si>
  <si>
    <t>Total Liabilities</t>
  </si>
  <si>
    <t>COMMITMENT AND CONTINGENCIES</t>
  </si>
  <si>
    <t>Stockholders' Equity:</t>
  </si>
  <si>
    <t>Preferred stock, $.0001 par value, 5,000,000 shares authorized, 5,000,000 shares issued and outstanding</t>
  </si>
  <si>
    <t>Common stock, $.0001 par value 195,000,000 shares authorized, 114,003,000 and 99,003,000 shares issued and outstanding as of December 31, 2018 and June 30, 2018, respectively</t>
  </si>
  <si>
    <t>Additional paid in capital</t>
  </si>
  <si>
    <t>Retained earnings</t>
  </si>
  <si>
    <t>Accumulated other comprehensive income (loss)</t>
  </si>
  <si>
    <t>Total Stockholders' Equity attributable to the Company</t>
  </si>
  <si>
    <t>Noncontrolling interest</t>
  </si>
  <si>
    <t>Total Stockholders' Equity</t>
  </si>
  <si>
    <t>Total Liabilities and Stockholders' Equity</t>
  </si>
  <si>
    <t>The liabilities were assumed from the acquisition of Fangguan Electronics.</t>
  </si>
  <si>
    <t>CONSOLIDATED BALANCE SHEETS (UNAUDITED) (Parenthetical) - $ / shares</t>
  </si>
  <si>
    <t>Statement of Financial Position [Abstract]</t>
  </si>
  <si>
    <t>Preferred stock, par value (in dollars per share)</t>
  </si>
  <si>
    <t>Preferred stock, authorized shares</t>
  </si>
  <si>
    <t>Preferred stock, issued</t>
  </si>
  <si>
    <t>Preferred stock, outstanding</t>
  </si>
  <si>
    <t>Common stock, par value (in dollars per share)</t>
  </si>
  <si>
    <t>Common stock, authorized shares</t>
  </si>
  <si>
    <t>Common stock, issued</t>
  </si>
  <si>
    <t>Common stock, outstanding</t>
  </si>
  <si>
    <t>CONSOLIDATED STATEMENTS OF COMPREHENSIVE INCOME (LOSS) (UNAUDITED) - USD ($)</t>
  </si>
  <si>
    <t>3 Months Ended</t>
  </si>
  <si>
    <t>Dec. 31, 2017</t>
  </si>
  <si>
    <t>Total Revenues</t>
  </si>
  <si>
    <t>Total Cost of Revenues</t>
  </si>
  <si>
    <t>Gross profit</t>
  </si>
  <si>
    <t>Operating expenses</t>
  </si>
  <si>
    <t>Selling, general and administrative expense</t>
  </si>
  <si>
    <t>Total operating expenses</t>
  </si>
  <si>
    <t>Income from operations</t>
  </si>
  <si>
    <t>Other income</t>
  </si>
  <si>
    <t>Income before income tax provision</t>
  </si>
  <si>
    <t>Income tax provision</t>
  </si>
  <si>
    <t>Net income (loss)</t>
  </si>
  <si>
    <t>Other comprehensive income (loss)</t>
  </si>
  <si>
    <t>Foreign currency translation adjustment</t>
  </si>
  <si>
    <t>Comprehensive income (loss)</t>
  </si>
  <si>
    <t>Income (Loss) Per Share - Basic and Diluted (in dollars per share)</t>
  </si>
  <si>
    <t>Weighted average number of common shares outstanding - Basic and Diluted (in shares)</t>
  </si>
  <si>
    <t>Non-Related Parties [Member]</t>
  </si>
  <si>
    <t>Related parties [Member]</t>
  </si>
  <si>
    <t>CONSOLIDATED STATEMENTS OF CASH FLOWS (UNAUDITED) - USD ($)</t>
  </si>
  <si>
    <t>CASH FLOWS FROM OPERATING ACTIVITIES</t>
  </si>
  <si>
    <t>Adjustments required to reconcile net income (loss) to net cash used in operating activities:</t>
  </si>
  <si>
    <t>Deferred taxes</t>
  </si>
  <si>
    <t>Changes in operating assets and liabilities:</t>
  </si>
  <si>
    <t>Accounts receivable - non related parties</t>
  </si>
  <si>
    <t>Inventory</t>
  </si>
  <si>
    <t>Prepaid expenses</t>
  </si>
  <si>
    <t>Net cash used in operating activities</t>
  </si>
  <si>
    <t>CASH FLOWS FROM INVESTING ACTIVITIES</t>
  </si>
  <si>
    <t>Other receivables</t>
  </si>
  <si>
    <t>Cash received from acquisition</t>
  </si>
  <si>
    <t>Net cash provided by investing activities</t>
  </si>
  <si>
    <t>CASH FLOWS FROM FINANCING ACTIVITIES</t>
  </si>
  <si>
    <t>Acquisition of office equipment</t>
  </si>
  <si>
    <t>Proceeds from (repayment of) loans from related parties</t>
  </si>
  <si>
    <t>Net cash provided by (used in) financing activities</t>
  </si>
  <si>
    <t>Effect of exchange rate changes on cash</t>
  </si>
  <si>
    <t>Net increase (decrease) in cash</t>
  </si>
  <si>
    <t>Cash, beginning of period</t>
  </si>
  <si>
    <t>Cash, end of period</t>
  </si>
  <si>
    <t>Supplemental disclosure of cash flow information:</t>
  </si>
  <si>
    <t>Cash paid for income tax</t>
  </si>
  <si>
    <t>Cash paid for interests</t>
  </si>
  <si>
    <t>Non-cash investing activities</t>
  </si>
  <si>
    <t>Issuance of 15,000,000 shares of common stock in exchange for 95.14% ownership rights of a variable interest entity</t>
  </si>
  <si>
    <t>CONSOLIDATED STATEMENTS OF CASH FLOWS (UNAUDITED) (Parenthetical) - shares</t>
  </si>
  <si>
    <t>Statement of Cash Flows [Abstract]</t>
  </si>
  <si>
    <t>Number of shares issued</t>
  </si>
  <si>
    <t>Ownership rights of a variable interest entity</t>
  </si>
  <si>
    <t>95.14%</t>
  </si>
  <si>
    <t>NATURE OF OPERATIONS</t>
  </si>
  <si>
    <t>Organization, Consolidation and Presentation of Financial Statements [Abstract]</t>
  </si>
  <si>
    <t>NOTE
1 - NATURE OF OPERATIONS Ionix
Technology, Inc. (the “Company” or “Ionix”) is a Nevada corporation that was formed on March 11, 2011. By
and through its wholly owned subsidiaries and an entity controlled through VIE agreements in China, the Company sells the high-end
intelligent electronic equipment, which includes portable power banks for electronic devices and LCD screens in China. Acquisition On
December 27, 2018, Ionix Technology, Inc. (the “Company”) entered into a Share Purchase Agreement (the “Purchase
Agreement”) with Jialin Liang and Xuemei Jiang, each of whom are shareholders (the “Shareholders”) of Changchun
Fangguan Electronics Technology Co., Ltd. (“Fangguan Electronics”). Pursuant to the terms of the Purchase Agreement,
the Shareholders, who together own 95.14% of the ownership rights in Fangguan Electronics, agreed to execute and deliver the Business
Operation Agreement dated December 27, 2018, the Equity Interest Pledge Agreement dated December 27, 2018, the Equity Interest
Purchase Agreement dated December 27, 2018, the Exclusive Technical Support Service Agreement dated December 27, 2018 (the “Services
Agreement”) and the Power of Attorney dated December 27, 2018, all together are referred to the “VIE Transaction Documents”,
to the Company in exchange for the issuance of an aggregate of 15,000,000 shares of the Company’s common stock, par value
$.0001 per share (the “Common Stock”), thereby causing Fangguan Electronics to become the Company’s variable
interest entity. The entirety of the transaction will hereafter be referred to as the “Transaction”. As a result of
the Transaction, the Company are able to exert effective control over Fangguan Electronics and receive 100% of the net profits
or net losses derived from the business operations of Fangguan Electronics. Fangguan Electronics manufactures and sells LCD screens
in China based in Changchun City, Jilin Province, People’s Republic of China. (See Note 4). The
Transaction was accounted for as a business combination using the acquisition method of accounting. The assets, liabilities and
the operations of Fangguan Electronics subsequent to the Transaction date were included in the Company’s consolidated financial
statements.</t>
  </si>
  <si>
    <t>GOING CONCERN</t>
  </si>
  <si>
    <t>Going Concern</t>
  </si>
  <si>
    <t>NOTE
2 - GOING CONCERN The
accompanying financial statements have been prepared assuming that the Company will continue as a going concern. The Company had
a working capital deficiency of $5,562,375 at December 31, 2018 and did not generate cash from operations for the six months ended
December 31, 2018 and 2017. These factors, among others, raise substantial doubt about the Company’s ability to continue
as a going concern. The financial statements do not include any adjustments that might result from the outcome of this uncertainty. The
Company plans to rely on the proceeds from loans from both unrelated and related parties to provide the resources necessary to
fund the development of the business plan and operations. However, no assurance can be given that the Company will be successful
in raising additional capital.</t>
  </si>
  <si>
    <t>BASIS OF PRESENTATION AND SUMMARY OF SIGNIFICANT ACCOUNTING POLICIES</t>
  </si>
  <si>
    <t>Accounting Policies [Abstract]</t>
  </si>
  <si>
    <t>NOTE
3 – BASIS OF PRESENTATION AND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December 31, 2018 and the results of operations and cash flows for the periods ended December 31, 2018 and 2017. The financial
data and other information disclosed in these notes to the interim financial statements related to these periods are unaudited.
The results for the three and six months ended December 31, 2018 are not necessarily indicative of the results to be expected
for any subsequent periods or for the entire year ending June 30, 2019 or for any subsequent periods. The balance sheet at June
30, 2018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June 30, 2018 as included in our Annual Report on Form 10-K as filed with the SEC on October
11, 2018. Basis
of consolidation The
consolidated financial statements include the accounts of Ionix, its wholly owned subsidiaries and an entity which the Company
controls 95.14% through VIE agreements. All significant inter-company balances and transactions have been eliminated upon consolidation. Use
of Estimates The
Company’s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
20 years
Machinery and equipment 5 – 10 years
Office equipment 5 years
Automobiles 5 years Intangible
assets Land
use right is recorded as cost less accumulated amortization. Land use rights represent the prepayments for the use of the parcels
of land in the PRC where the Company’s production facilities are located, and are charged to expense over their respective
lease periods of 50 years. According to the laws of the PRC, the government owns all of the land in the PRC. Company or individuals
are authorized to use the land only through land use rights granted by the PRC government for a certain period (usually 50 years).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years
Computer software 5 years Gains
or losses arising from derecognition of the intangible asset are measured at the difference between the net disposal proceeds
and the carrying amount of the assets and are recognized in the statement of comprehensive income (loss) when the asset is disposed. 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Revenue
recognition The
Company adopted the new accounting standard, ASC 606, Revenue from Contracts with Customers, and all the related amendments (new
revenue standard) to all contracts using the modified retrospective method beginning on July 1, 2018. The adoption will not result
in an adjustment to the retained earnings as of June 30, 2018. The comparative information will not be restated and will continue
to be reported under the accounting standards in effect for those periods. The adoption of the new revenue standard will have
no impact on either reported sales to customers or net earnings. The Company will continue to recognize revenue from product sales
as goods are shipped or delivered to the customer, as control of goods occurs at the same tim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December
31, 2018 June
30, 2018
Balance sheet items,
except for equity accounts 6.8632 6.6166
Six
Months Ended December 31,
2018 2017
Items in statements
of comprehensive income (loss) and 6.7756 6.6404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ACQUISITION</t>
  </si>
  <si>
    <t>Business Combinations [Abstract]</t>
  </si>
  <si>
    <t xml:space="preserve">NOTE
4 – ACQUISITION On
December 27, 2018, the Company entered into VIE agreements with two shareholders of Fangguan Electronics to control 95.14% of
the ownership rights and receive 100% of the net profit or net losses derived from the business operations of Fangguan Electronis.
In exchange for VIE agreements, the Company issued 15 million shares of common stock to two shareholders of Frnagguan Electronics.
(See Note 1) The
Transaction was accounted for as a business combination using the acquisition method of accounting. The assets, liabilities and
the operations of Fangguan Electronics subsequent to the Transaction date were included in the Company’s consolidated financial
statements. The
purchase price was allocated to the fair value of the tangible and intangible assets acquired and liabilities assumed. The Company
has estimated the fair value of the assets acquired and liabilities assumed as of the acquisition date and will adjust these estimates
accordingly within the one year measurement period once the appraisal report is completed. The preliminary purchase price allocated to assets
acquired and liabilities assumed as of the acquisition was as follows:
Amounts
Cash $ 687,591
Notes receivable 67,441
Accounts receivable 2,749,723
Accounts receivable
from related parties 46,603
Inventories 2,906,489
Advances to suppliers 165,819
Other receivables 61,900
Property, plant
and equipment 6,630,997
Intangible assets,
net 4,516,173
Deferred tax assets 58,071
Short-term bank
loan (2,622,683 )
Accounts payable (3,715,537 )
Advance from customers (23,654 )
Due to related parties (6,288,886 )
Accrued expenses
and other current liabilities (149,507 )
Noncontrolling
interest (90,540 )
Total
consideration $ 5,000,000 </t>
  </si>
  <si>
    <t>INVENTORIES</t>
  </si>
  <si>
    <t>Inventory Disclosure [Abstract]</t>
  </si>
  <si>
    <t xml:space="preserve">NOTE
5 – INVENTORIES Inventories
are stated at the lower of cost (determined using the weighted average cost method) or net realizable value.
December
31, 2018 June
30, 2018
Raw materials $ 691,779 $ 105,879
Work-in-process 797,802 -
Finished
goods 1,926,270 120,960
Total
Inventories $ 3,415,851 $ 226,839 </t>
  </si>
  <si>
    <t>PROPERTY, PLANT AND EQUIPMENT</t>
  </si>
  <si>
    <t>Property, Plant and Equipment [Abstract]</t>
  </si>
  <si>
    <t>NOTE
6 – PROPERTY, PLANT AND EQUIPMENT The
components of property, plant and equipment were as follows:
December
31, 2018 June
30, 2018
Buildings $ 4,264,801 $ -
Machinery and equipment 2,274,837 -
Office equipment 33,906 -
Automobiles 59,588 -
Property,
plant and equipment $ 6,633,132 $ - As
of December 31, 2018, buildings were pledged as collateral for bank loans (See Note 8).</t>
  </si>
  <si>
    <t>INTANGIBLE ASSETS</t>
  </si>
  <si>
    <t>Goodwill and Intangible Assets Disclosure [Abstract]</t>
  </si>
  <si>
    <t>NOTE
7 – INTANGIBLE ASSETS Intangible
assets consist of the following:
December
31, 2018 June
30, 2018
Land use
right $ 4,516,003 $ -
Computer
software 170 -
Intangible
assets $ 4,516,173 $ - Fangguan
Electronics acquired the land use right from the local government in August 2012 which expires on August 15, 2062. As of December
31, 2018, land use right was pledged as collateral for bank loans (See Note 8).</t>
  </si>
  <si>
    <t>SHORT-TERM BANK LOAN</t>
  </si>
  <si>
    <t>Short-term Bank Loan</t>
  </si>
  <si>
    <t>NOTE
8 – SHORT-TERM BANK LOAN On
November 12, 2018, Fangguan Electronics entered into a short-term loan agreement with Industrial Bank to borrow approximately
US$2.6 million (RMB 18 million) for a year with annual interest rate of 5.27%. The borrowing was collateralized by the Company’s
buildings and land use right. In addition, the borrowing was guaranteed by the Company’s shareholder and CEO of Fangguan
Electronics, Mr. Jialin Liang, and his wife Ms. Dongjiao Su.</t>
  </si>
  <si>
    <t>RELATED PARTY TRANSACTIONS AND BALANCES</t>
  </si>
  <si>
    <t>Related Party Transactions [Abstract]</t>
  </si>
  <si>
    <t>NOTE
9 - RELATED PARTY TRANSACTIONS AND BALANCES Manufacture
– related party On
September 1, 2016, the Company’s subsidiary, Baileqi Electronic, entered into a manufacturing agreement with Shenzhen Baileqi
Science and Technology Co., Ltd. (“Shenzhen Baileqi S&amp;T”) to manufacture products. The owner of Shenzhen Baileqi
S&amp;T is also a stockholder of the Company who owns approximately 1.5% of the Company’s outstanding common stock as of
December 31, 2018. The manufacturing costs incurred with Shenzhen Baileqi S&amp;T was $0 and $271,186 for the six months
ended December 31, 2018 and 2017, respectively, and the amount of $0 and $123,035 respectively were included in cost of revenue.
The manufacturing costs incurred with Shenzhen Baileqi S&amp;T was $0 and $79,083 for the three months ended December 31, 2018
and 2017, respectively, and the amount of $0 and $78,868 respectively were included in cost of revenue. Purchase
from related party During
the six months ended December 31, 2018, the Company’s subsidiaries, Lisite Science and Baileqi Electronic, purchased $1,610,058
and $517,262 from Keenest and Shenzhen Baileqi S&amp;T which were owned by the Company’s stockholders who own approximately
2% and 1.5% respectively of the Company’s outstanding common stock as of December 31, 2018. The amount of $1,610,058 and
$454,049 were included in the cost of revenue for the six months ended December 31, 2018. During
the six months ended December 31, 2018, the Company’s subsidiary, Fangguan Photoelectric, purchased $1,498,744 from Fangguan
Electronics before Fangguan Electronics became a variable interest entity of the Company as of December 27, 2018 (See Note 1 and
Note 4). The president of Fangguan Electronics was the president and a member of the board of directors of Fangguan Photoelectric
before he resigned and left Fangguan Photoelectric in October 2018. The amount of $1,130,052 was included in the cost of revenue
for the six months ended December 31, 2018. During
the six months ended December 31, 2017, Lisite Science and Baileqi Electronic purchased $391,804 and $410,976 from Keenest and
Shenzhen Baileqi S&amp;T which were owned by the Company’s shareholders who own approximately 2% and 1.5% respectively of
the Company’s outstanding common stock. The amount of $391,804 and $363,832 were included in the cost of revenue for the
six months ended December 31, 2017. During
the three months ended December 31, 2018, Lisite Science and Baileqi Electronic purchased $933,679 and $66,757 from Keenest and
Shenzhen Baileqi S&amp;T which were owned by the Company’s stockholders who own approximately 2% and 1.5% respectively of
the Company’s outstanding common stock as of December 31, 2018. The amount of $933,679 and $114,023 were included in the
cost of revenue for the three months ended December 31, 2018. During
the three months ended December 31, 2018, Fangguan Photoelectric purchased $706,462 from Fangguan Electronics before Fangguan
Electronics became a variable interest entity of the Company as of December 27, 2018 (See Note 1 and Note 4). The president of
Fangguan Electronics was the president and a member of the board of directors of Fangguan Photoelectric before he resigned and
left Fangguan Photoelectric in October 2018. The amount of $366,646 was included in the cost of revenue for the three months ended
December 31, 2018. During
the three months ended December 31, 2017, Lisite Science and Baileqi Electronic purchased $328,159 and $236,511 from Keenest and
Shenzhen Baileqi S&amp;T which were owned by the Company’s stockholders who own approximately 2% and 1.5% respectively of
the Company’s outstanding common stock. The amount of $328,159 and $199,993 were included in the cost of revenue for the
three months ended December 31, 2017. Advances
to suppliers - related parties Lisite
Science made advances of $0 and $206,194 to Keenest for future purchases as of December 31, 2018 and June 30, 2018, respectively. Accounts
payable - related parties The
trade balance payable to Fangguan Electronics was $0 and $248,543 as of December 31, 2018 and June 30, 2018, respectively. The
trade balance payable to Keenest were $55,829 and $0 as of December 31, 2018 and June 30, 2018, respectively. Sales
to related party During
the three and six months ended December 31, 2018, Baileqi Electronic sold materials of $0 and $93,838 to Shenzhen Baileqi S&amp;T,
respectively. During
the three and six months ended December 31, 2018, Fangguan Photoelectric sold products of $22,059 to Fangguan Electronics. Accounts
receivable - related parties The
sales-related balance receivable from Shenzhen Baileqi S&amp;T were $160,647 and $119,543 as of December 31, 2018 and June 30,
2018, respectively. Due
to related parties Due
to related parties represents certain advances to the Company or its subsidiaries by related parties. The amounts are non-interest
bearing, unsecured and due on demand. Due
to related parties consists of the following:
December
31, June
30,
Ben Wong
(1) $ 143,792 $ 143,792
Yubao Liu
(2) 318,756 70,458
Xin Sui
(3) 1,992 1,992
Baozhen Deng (4) 3,906 (3,685 )
Baozhu Deng (5) 2,914 -
Jialin Liang (6)(10) 5,767,264 -
Xuemei Jiang (7)(10) 521,623 -
Liang Zhang (8) 5,887 -
Zijian
Yang (9) 5,139 -
$ 6,771,273 $ 212,557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5% of the Company’s outstanding common stock, and
the owner of Shenzhen Baileqi S&amp;T. (5)
Baozhu Deng is a relative of Baozhen Deng, a stockholder of the Company. (6)
Jialin Liang is the president, CEO, and director of Fangguan Electronics. (7)
Xuemei Jiang is the vice president and director of Fangguan Electronics. (8)
Liang Zhang is the legal representative of Shizhe New Energy. (9)
Zijian Yang is the General Manager of Shizhe New Energy. (10)
The liabilities were assumed from the acquisition of Fangguan Electronics. During
the six months ended December 31, 2018, Yubao Liu advanced $248,298 to Well Best. Baileqi Electronic borrowed $2,914 from Baozhu
Deng. In addition, Baozhen Deng refunded $7,591 to Baileqi Electronic. Liang Zhang and Zijian Yang advanced $5,887 and $5,139
to Shizhe New Energy, respectively. During
the six months ended December 31, 2017, Welly Surplus paid $5,000 to Xin Sui for loan repayment. Baileqi Electronic paid $9,111
to Shenzhen Baileqi S&amp;T to reduce the loan balance. Lisite Science paid $122,820 to Changyong Yang for loan repayment. In
addition, Yubao Liu advanced $29,998 to Well Best.</t>
  </si>
  <si>
    <t>CONCENTRATION</t>
  </si>
  <si>
    <t>Risks and Uncertainties [Abstract]</t>
  </si>
  <si>
    <t>NOTE
10 – CONCENTRATION Major
customers Customers
who accounted for 10% or more of the Company’s revenues for the three and six months ended December 31, 2018 and 2017, respectively,
and its outstanding balance of accounts receivable as of December 31, 2018 and 2017, respectively, are presented as follows:
For
the six months ended As
of December 31, 2018
Revenue Percentage
Accounts Percentage
of
Customer
A $ 1,472,404 31 % $ 417,851 12 %
Customer
B 1,917,298 40 % - - %
Total $ 3,389,702 71 % $ 417,851 12 %
For
the six months ended As
of December 31, 2017
Revenue Percentage
Accounts Percentage
of
Customer
A $ 293,260 26 % $ - - %
Customer
B 174,278 15 % 79,400 93 %
Total $ 467,538 41 % $ 79,400 93 %
For
the three months ended As
of December 31, 2018
Revenue Percentage
Accounts Percentage
of
Customer
A $ 733,511 33 % $ 417,851 12 %
Customer B 358,983 16 % - - %
Customer
C 888,875 39 % - - %
Total $ 1,981,369 88 % $ 417,851 12 %
For
the three months ended As
of December 31, 2017
Revenue Percentage
Accounts Percentage
of
Customer
A $ 293,260 39 % $ - - %
Customer
B 173,883 23 % 79,400 93 %
Total $ 467,143 62 % $ 79,400 93 % All
customers are located in the PRC. Major
suppliers The
suppliers who accounted for 10% or more of the Company’s total purchases (materials and services) for the three and six
months ended December 31, 2018 and 2017, respectively, and its outstanding balance of accounts payable as of December 31, 2018
and 2017, respectively, are presented as follows:
For
the six months ended As
of December 31, 2018
Total
Purchase Percentage
Accounts Percentage
of
Supplier
A – related party $ 1,610,058 36 % $ 55,829 1 %
Supplier B –
related party 517,262 11 % - - %
Supplier C –
related party 1,498,744 33 % - - %
Supplier
D 785,316 17 % - - %
Total $ 4,411,380 97 % $ 55,829 1 %
For
the six months ended As
of December 31, 2017
Total
Purchase Percentage
Accounts Percentage
of
Supplier
A – related party $ 391,804 33 % $ - - %
Supplier
B – related party 682,162 57 % 46,040 29 %
Total $ 1,073,966 90 % $ 46,040 29 %
For
the three months ended As
of December 31, 2018
Total
Purchase Percentage
Accounts Percentage
of
Supplier
A – related party $ 933,679 47 % $ 55,829 1 %
Supplier B –
related party 706,462 36 % - - %
Supplier
C 248,609 13 % - - %
Total $ 1,888,750 96 % $ 55,829 1 %
For
the three months ended As
of December 31, 2017
Total
Purchase Percentage
Accounts Percentage
of
Supplier
A – related party $ 328,159 51 % $ - - %
Supplier
B – related party 315,594 49 % 46,040 29 %
Total $ 643,753 100 % $ 46,040 29 % All
suppliers of the Company are located in the PRC.</t>
  </si>
  <si>
    <t>INCOME TAXES</t>
  </si>
  <si>
    <t>Income Tax Disclosure [Abstract]</t>
  </si>
  <si>
    <t>NOTE
11 - INCOME TAXES The
effective tax rate in the periods presented is the result of the mix of income earned in various tax jurisdictions that apply
a broad range of income tax rate. The Company operates in various countries: United States of America, Hong Kong and the PRC that
are subject to taxes in the jurisdictions in which they operate, as follows: United
States of America The
Company is registered in the State of Nevada and is subject to the tax laws of United States of America.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 ended June 30, 2011 and after were still open to audit
as of December 31, 2018.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December 31, 2018. Hong
Kong The
Company’s subsidiaries in Hong Kong are subject to income tax rate of 16.5%. For the six months ended December 31, 2018
and 2017, there is no assessable income chargeable to profit tax in Hong Kong. The
PRC The
Company’s subsidiaries in China are subject to a unified income tax rate of 25%. Fanguguan Electronics was certified as
high-tech enterprises for three years from November 2016 to November 2019 and is taxed at a unified income tax rate of 15%. The
reconciliation of income tax expense at the U.S. statutory rates of 21% and 35% to the Company’s effective tax rate is as
follows:
For
the six months ended December 31,
2018 2017
21% 35%
Tax at U.S. statutory rate $ 64,310 $ 3,109
Tax rate difference between 25,739 (2,222 )
Change in valuation allowance 30,442 8,486
Permanent difference 1,737 -
Effective tax $ 122,228 $ 9,373 The
provisions for income taxes are summarized as follows:
For
the six months ended December 31,
2018 2017
Current $ 137,112 $ 9,373
Deferred (14,884 ) -
Total $ 122,228 $ 9,373 As
of December 31, 2018, the Company has approximately $558,000 net operating loss carryforwards available in the U.S. and Hong Kong
to reduce future taxable income which will begin to expire from 2035.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comprehensive income (los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Since the Company’s foreign subsidiaries have not generated accumulated earnings as of
December 31, 2017, the Company believes that Tax Act will not have significant impact on the Company’s consolidated financial
statements.</t>
  </si>
  <si>
    <t>SUBSEQUENT EVENTS</t>
  </si>
  <si>
    <t>Subsequent Events [Abstract]</t>
  </si>
  <si>
    <t>NOTE
12 -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BASIS OF PRESENTATION AND SUMMARY OF SIGNIFICANT ACCOUNTING POLICIES (Policies)</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December 31, 2018 and the results of operations and cash flows for the periods ended December 31, 2018 and 2017. The financial
data and other information disclosed in these notes to the interim financial statements related to these periods are unaudited.
The results for the three and six months ended December 31, 2018 are not necessarily indicative of the results to be expected
for any subsequent periods or for the entire year ending June 30, 2019 or for any subsequent periods. The balance sheet at June
30, 2018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June 30, 2018 as included in our Annual Report on Form 10-K as filed with the SEC on October
11, 2018.</t>
  </si>
  <si>
    <t>Basis of consolidation</t>
  </si>
  <si>
    <t>Basis
of consolidation The
consolidated financial statements include the accounts of Ionix, its wholly owned subsidiaries and an entity which the Company
controls 95.14% through VIE agreements. All significant inter-company balances and transactions have been eliminated upon consolidation.</t>
  </si>
  <si>
    <t>Use of Estimates</t>
  </si>
  <si>
    <t>Use
of Estimates The
Company’s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are not limited to, the allowance for doubtful accounts
receivable,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Property,
plant and equipment Property,
plant and equipment are recorded at cost less accumulated depreciation and any impairment. The cost of an asset comprises its
purchase price and any directly attributable costs of bringing the asset to its present working condition and location for its
intended use. Repairs and maintenance costs are normally expensed as incurred. In situations where it can be clearly demonstrated
that the expenditure has resulted in an increase in the future economic benefits expected to be obtained from the use of the asset,
the expenditure is capitalized as an additional cost of the asset. When
assets are retired or disposed of, the cost and accumulated depreciation are removed from the accounts, and any resulting gains
or losses are included in the statement of comprehensive income (loss) in the reporting period of disposition. Depreciation
is calculated on a straight-line basis over the estimated useful life of the assets after taking into account their respective
estimated residual value. The estimated useful life of the assets is as follows: Buildings 10
– 20 years Machinery
and equipment 5 – 10 years Office
equipment 5 years Automobiles
5 years</t>
  </si>
  <si>
    <t>Intangible
assets Land
use right is recorded as cost less accumulated amortization. Land use rights represent the prepayments for the use of the parcels
of land in the PRC where the Company’s production facilities are located, and are charged to expense over their respective
lease periods of 50 years. According to the laws of the PRC, the government owns all of the land in the PRC. Company or individuals
are authorized to use the land only through land use rights granted by the PRC government for a certain period (usually 50 years). Purchased
intangible assets are recognized and measured at fair value upon acquisition. Intangible assets acquired separately and with finite
useful lives are carried at costs less accumulated amortization and any accumulated impairment losses. Amortization for intangible
assets with finite useful lives is provided on a straight-line basis over their estimated useful lives. Alternatively, intangible
assets with indefinite useful lives are carried at cost less any subsequent accumulated impairment losses. The estimated useful
lives of the intangible assets are as follows:
Land
use right 50 years
Computer software 5 years Gains
or losses arising from derecognition of the intangible asset are measured at the difference between the net disposal proceeds
and the carrying amount of the assets and are recognized in the statement of comprehensive income (loss) when the asset is disposed.</t>
  </si>
  <si>
    <t>Impairment of long-lived assets</t>
  </si>
  <si>
    <t>Impairment
of long-lived assets In
accordance with the provisions of ASC Topic 360, “Impairment or Disposal of Long-Lived Assets”, all long-lived assets
such as property, plant and equipment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t>
  </si>
  <si>
    <t>Revenue recognition</t>
  </si>
  <si>
    <t>Revenue
recognition The
Company adopted the new accounting standard, ASC 606, Revenue from Contracts with Customers, and all the related amendments (new
revenue standard) to all contracts using the modified retrospective method beginning on July 1, 2018. The adoption will not result
in an adjustment to the retained earnings as of June 30, 2018. The comparative information will not be restated and will continue
to be reported under the accounting standards in effect for those periods. The adoption of the new revenue standard will have
no impact on either reported sales to customers or net earnings. The Company will continue to recognize revenue from product sales
as goods are shipped or delivered to the customer, as control of goods occurs at the same tim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December
31, 2018 June
30, 2018
Balance sheet items, except
for equity accounts 6.8632 6.6166
Six
Months Ended December 31,
2018 2017
Items in statements of comprehensive income
(loss) and cash flows 6.7756 6.6404 </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BASIS OF PRESENTATION AND SUMMARY OF SIGNIFICANT ACCOUNTING POLICIES (Tables)</t>
  </si>
  <si>
    <t>Schedule of estimated useful life of the assets</t>
  </si>
  <si>
    <t>The
estimated useful life of the assets is as follows:
Buildings 10 –
20 years
Machinery and equipment 5 – 10 years
Office equipment 5 years
Automobiles 5 years</t>
  </si>
  <si>
    <t>Schedule of estimated useful lives of the intangible assets</t>
  </si>
  <si>
    <t>The
estimated useful lives of the intangible assets are as follows:
Land
use right 50 years
Computer software 5 years</t>
  </si>
  <si>
    <t>Schedule of exchange rates</t>
  </si>
  <si>
    <t xml:space="preserve">The
exchange rates used to translate amounts in RMB into U.S. Dollars for the purposes of preparing the consolidated financial statements
are as follows:
December
31, 2018 June
30, 2018
Balance sheet items,
except for equity accounts 6.8632 6.6166
Six
Months Ended December 31,
2018 2017
Items in statements
of comprehensive income (loss) and 6.7756 6.6404 </t>
  </si>
  <si>
    <t>ACQUISITION (Tables)</t>
  </si>
  <si>
    <t>Schedule of purchase price allocated</t>
  </si>
  <si>
    <t>The preliminary purchase price allocated to assets acquired and liabilities assumed as of the acquisition was as follows:
Amounts
Cash $ 687,591
Notes receivable 67,441
Accounts receivable 2,749,723
Accounts receivable
from related parties 46,603
Inventories 2,906,489
Advances to suppliers 165,819
Other receivables 61,900
Property, plant
and equipment 6,630,997
Intangible assets,
net 4,516,173
Deferred tax assets 58,071
Short-term bank
loan (2,622,683 )
Accounts payable (3,715,537 )
Advance from customers (23,654 )
Due to related parties (6,288,886 )
Accrued expenses
and other current liabilities (149,507 )
Noncontrolling
interest (90,540 )
Total
consideration $ 5,000,000</t>
  </si>
  <si>
    <t>INVENTORIES (Tables)</t>
  </si>
  <si>
    <t>Schedule of inventories</t>
  </si>
  <si>
    <t xml:space="preserve">Inventories
are stated at the lower of cost (determined using the weighted average cost method) or net realizable value.
December
31, 2018 June
30, 2018
Raw materials $ 691,779 $ 105,879
Work-in-process 797,802 -
Finished
goods 1,926,270 120,960
Total
Inventories $ 3,415,851 $ 226,839 </t>
  </si>
  <si>
    <t>PROPERTY, PLANT AND EQUIPMENT (Tables)</t>
  </si>
  <si>
    <t>Schedule of property, plant and equipment</t>
  </si>
  <si>
    <t>The
components of property, plant and equipment were as follows:
December
31, 2018 June
30, 2018
Buildings $ 4,264,801 $ -
Machinery and equipment 2,274,837 -
Office equipment 33,906 -
Automobiles 59,588 -
Property,
plant and equipment $ 6,633,132 $ -</t>
  </si>
  <si>
    <t>INTANGIBLE ASSETS (Tables)</t>
  </si>
  <si>
    <t>Schedule of intangible assets</t>
  </si>
  <si>
    <t xml:space="preserve">Intangible
assets consist of the following:
December
31, 2018 June
30, 2018
Land use
right $ 4,516,003 $ -
Computer
software 170 -
Intangible
assets $ 4,516,173 $ - </t>
  </si>
  <si>
    <t>RELATED PARTY TRANSACTIONS AND BALANCES (Tables)</t>
  </si>
  <si>
    <t>Schedule of due to related parties</t>
  </si>
  <si>
    <t>Due
to related parties consists of the following:
December
31, June
30,
Ben Wong
(1) $ 143,792 $ 143,792
Yubao Liu
(2) 318,756 70,458
Xin Sui
(3) 1,992 1,992
Baozhen Deng (4) 3,906 (3,685 )
Baozhu Deng (5) 2,914 -
Jialin Liang (6)(10) 5,767,264 -
Xuemei Jiang (7)(10) 521,623 -
Liang Zhang (8) 5,887 -
Zijian
Yang (9) 5,139 -
$ 6,771,273 $ 212,557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5% of the Company’s outstanding common stock, and
the owner of Shenzhen Baileqi S&amp;T. (5)
Baozhu Deng is a relative of Baozhen Deng, a stockholder of the Company. (6)
Jialin Liang is the president, CEO, and director of Fangguan Electronics. (7)
Xuemei Jiang is the vice president and director of Fangguan Electronics. (8)
Liang Zhang is the legal representative of Shizhe New Energy. (9)
Zijian Yang is the General Manager of Shizhe New Energy. (10)
The liabilities were assumed from the acquisition of Fangguan Electronics.</t>
  </si>
  <si>
    <t>CONCENTRATION (Tables)</t>
  </si>
  <si>
    <t>Schedule of concentration risk</t>
  </si>
  <si>
    <t>Major
customers Customers
who accounted for 10% or more of the Company’s revenues for the three and six months ended December 31, 2018 and 2017, respectively,
and its outstanding balance of accounts receivable as of December 31, 2018 and 2017, respectively, are presented as follows:
For
the six months ended As
of December 31, 2018
Revenue Percentage
Accounts Percentage
of
Customer
A $ 1,472,404 31 % $ 417,851 12 %
Customer
B 1,917,298 40 % - - %
Total $ 3,389,702 71 % $ 417,851 12 %
For
the six months ended As
of December 31, 2017
Revenue Percentage
Accounts Percentage
of
Customer
A $ 293,260 26 % $ - - %
Customer
B 174,278 15 % 79,400 93 %
Total $ 467,538 41 % $ 79,400 93 %
For
the three months ended As
of December 31, 2018
Revenue Percentage
Accounts Percentage
of
Customer
A $ 733,511 33 % $ 417,851 12 %
Customer B 358,983 16 % - - %
Customer
C 888,875 39 % - - %
Total $ 1,981,369 88 % $ 417,851 12 %
For
the three months ended As
of December 31, 2017
Revenue Percentage
Accounts Percentage
of
Customer
A $ 293,260 39 % $ - - %
Customer
B 173,883 23 % 79,400 93 %
Total $ 467,143 62 % $ 79,400 93 %</t>
  </si>
  <si>
    <t>Schedule of major suppliers</t>
  </si>
  <si>
    <t>Major
suppliers The
suppliers who accounted for 10% or more of the Company’s total purchases (materials and services) for the three and six
months ended December 31, 2018 and 2017, respectively, and its outstanding balance of accounts payable as of December 31, 2018
and 2017, respectively, are presented as follows:
For
the six months ended As
of December 31, 2018
Total
Purchase Percentage
Accounts Percentage
of
Supplier
A – related party $ 1,610,058 36 % $ 55,829 1 %
Supplier B –
related party 517,262 11 % - - %
Supplier C –
related party 1,498,744 33 % - - %
Supplier
D 785,316 17 % - - %
Total $ 4,411,380 97 % $ 55,829 1 %
For
the six months ended As
of December 31, 2017
Total
Purchase Percentage
Accounts Percentage
of
Supplier
A – related party $ 391,804 33 % $ - - %
Supplier
B – related party 682,162 57 % 46,040 29 %
Total $ 1,073,966 90 % $ 46,040 29 %
For
the three months ended As
of December 31, 2018
Total
Purchase Percentage
Accounts Percentage
of
Supplier
A – related party $ 933,679 47 % $ 55,829 1 %
Supplier B –
related party 706,462 36 % - - %
Supplier
C 248,609 13 % - - %
Total $ 1,888,750 96 % $ 55,829 1 %
For
the three months ended As
of December 31, 2017
Total
Purchase Percentage
Accounts Percentage
of
Supplier
A – related party $ 328,159 51 % $ - - %
Supplier
B – related party 315,594 49 % 46,040 29 %
Total $ 643,753 100 % $ 46,040 29 %</t>
  </si>
  <si>
    <t>INCOME TAXES (Tables)</t>
  </si>
  <si>
    <t>Schedule of reconciliation of income tax expense</t>
  </si>
  <si>
    <t xml:space="preserve">The
reconciliation of income tax expense at the U.S. statutory rates of 21% and 35% to the Company’s effective tax rate is as
follows:
For
the six months ended December 31,
2018 2017
21% 35%
Tax at U.S. statutory rate $ 64,310 $ 3,109
Tax rate difference between 25,739 (2,222 )
Change in valuation allowance 30,442 8,486
Permanent difference 1,737 -
Effective tax $ 122,228 $ 9,373 </t>
  </si>
  <si>
    <t>Schedule of provisions for income taxes</t>
  </si>
  <si>
    <t xml:space="preserve">The
provisions for income taxes are summarized as follows:
For
the six months ended December 31,
2018 2017
Current $ 137,112 $ 9,373
Deferred (14,884 ) -
Total $ 122,228 $ 9,373 </t>
  </si>
  <si>
    <t>NATURE OF OPERATIONS (Details Narrative) - Share Purchase Agreement [Member] - Fangguan Electronics Two Share Holders [Member]</t>
  </si>
  <si>
    <t>Dec. 27, 2018$ / sharesshares</t>
  </si>
  <si>
    <t>Percentage of voting interests acquired</t>
  </si>
  <si>
    <t>Number of shares issue | shares</t>
  </si>
  <si>
    <t>Number of shares issue, par value (in dollars per share) | $ / shares</t>
  </si>
  <si>
    <t>Description of ownership right acquire</t>
  </si>
  <si>
    <t>The ownership rights and receive 100% of the net profit or net losses derived from the business operations of Fangguan Electronis.</t>
  </si>
  <si>
    <t>GOING CONCERN (Details)</t>
  </si>
  <si>
    <t>Dec. 31, 2018USD ($)</t>
  </si>
  <si>
    <t>Working capital deficiency</t>
  </si>
  <si>
    <t>BASIS OF PRESENTATION AND SUMMARY OF SIGNIFICANT ACCOUNTING POLICIES (Details)</t>
  </si>
  <si>
    <t>Land Use Rights [Member]</t>
  </si>
  <si>
    <t>Estimated useful life of intangible assets</t>
  </si>
  <si>
    <t>50 years</t>
  </si>
  <si>
    <t>Computer Software [Member]</t>
  </si>
  <si>
    <t>5 years</t>
  </si>
  <si>
    <t>Building [Member] | Minimum [Member]</t>
  </si>
  <si>
    <t>Estimated useful life of tangible assets</t>
  </si>
  <si>
    <t>10 years</t>
  </si>
  <si>
    <t>Building [Member] | Maximum [Member]</t>
  </si>
  <si>
    <t>20 years</t>
  </si>
  <si>
    <t>Machinery and Equipment [Member] | Minimum [Member]</t>
  </si>
  <si>
    <t>Machinery and Equipment [Member] | Maximum [Member]</t>
  </si>
  <si>
    <t>Office Equipment [Member]</t>
  </si>
  <si>
    <t>Automobiles [Member]</t>
  </si>
  <si>
    <t>BASIS OF PRESENTATION AND SUMMARY OF SIGNIFICANT ACCOUNTING POLICIES (Details 1)</t>
  </si>
  <si>
    <t>Income and Cash Flow [Member]</t>
  </si>
  <si>
    <t>Exchange rate</t>
  </si>
  <si>
    <t>Balance Sheet [Member]</t>
  </si>
  <si>
    <t>BASIS OF PRESENTATION AND SUMMARY OF SIGNIFICANT ACCOUNTING POLICIES (Details Narrative)</t>
  </si>
  <si>
    <t>Dec. 27, 2018</t>
  </si>
  <si>
    <t>Share Purchase Agreement [Member] | Fangguan Electronics Two Share Holders [Member]</t>
  </si>
  <si>
    <t>ACQUISITION (Details) - Fangguan Electronics [Member] - Share Purchase Agreement [Member]</t>
  </si>
  <si>
    <t>Dec. 27, 2018USD ($)</t>
  </si>
  <si>
    <t>Accounts receivable</t>
  </si>
  <si>
    <t>Accounts receivable from related parties</t>
  </si>
  <si>
    <t>Inventories</t>
  </si>
  <si>
    <t>Advances to suppliers</t>
  </si>
  <si>
    <t>Intangible assets, net</t>
  </si>
  <si>
    <t>Accounts payable</t>
  </si>
  <si>
    <t>Total consideration</t>
  </si>
  <si>
    <t>ACQUISITION (Details Narrative) - Share Purchase Agreement [Member] - Fangguan Electronics Two Share Holders [Member]</t>
  </si>
  <si>
    <t>INVENTORIES (Details) - USD ($)</t>
  </si>
  <si>
    <t>Raw materials</t>
  </si>
  <si>
    <t>Work-in-process</t>
  </si>
  <si>
    <t>Finished goods</t>
  </si>
  <si>
    <t>Total Inventories</t>
  </si>
  <si>
    <t>PROPERTY, PLANT AND EQUIPMENT (Details) - USD ($)</t>
  </si>
  <si>
    <t>Building [Member]</t>
  </si>
  <si>
    <t>Machinery and Equipment [Member]</t>
  </si>
  <si>
    <t>INTANGIBLE ASSETS (Details) - USD ($)</t>
  </si>
  <si>
    <t>SHORT-TERM BANK LOAN (Details) - Changchun Fangguan Electronic Science and Technology Co., Ltd [Member] - Short Term Loan Agreement [Member] - Industrial Bank [Member]</t>
  </si>
  <si>
    <t>Nov. 12, 2018USD ($)</t>
  </si>
  <si>
    <t>Borrowed amount</t>
  </si>
  <si>
    <t>Interest rate</t>
  </si>
  <si>
    <t>5.27%</t>
  </si>
  <si>
    <t>RMB</t>
  </si>
  <si>
    <t>RELATED PARTY TRANSACTIONS AND BALANCES (Details) - USD ($)</t>
  </si>
  <si>
    <t>Ben Wong [Member]</t>
  </si>
  <si>
    <t>[2]</t>
  </si>
  <si>
    <t>Yubao Liu [Member]</t>
  </si>
  <si>
    <t>[3]</t>
  </si>
  <si>
    <t>Xin Sui [Member]</t>
  </si>
  <si>
    <t>[4]</t>
  </si>
  <si>
    <t>Baozhen Deng [Member]</t>
  </si>
  <si>
    <t>[5]</t>
  </si>
  <si>
    <t>Baozhu Deng [Member]</t>
  </si>
  <si>
    <t>[6]</t>
  </si>
  <si>
    <t>Jialin Liang [Member]</t>
  </si>
  <si>
    <t>[1],[7]</t>
  </si>
  <si>
    <t>Xuemei Jiang [Member]</t>
  </si>
  <si>
    <t>[8]</t>
  </si>
  <si>
    <t>Liang Zhang [Member]</t>
  </si>
  <si>
    <t>[9]</t>
  </si>
  <si>
    <t>Zijian Yang [Member]</t>
  </si>
  <si>
    <t>[10]</t>
  </si>
  <si>
    <t>Ben Wong was the controlling shareholder of Shinning Glory until April 20, 2017, which holds majority shares in Ionix Technology, Inc.</t>
  </si>
  <si>
    <t>Yubao Liu is the controlling shareholder of Shinning Glory since April 20, 2017, which holds majority shares in Ionix Technology, Inc.</t>
  </si>
  <si>
    <t>Xin Sui is a member of the board of directors of Welly Surplus.</t>
  </si>
  <si>
    <t>Baozhen Deng is a stockholder of the Company, who owns approximately 1.5% of the Company's outstanding common stock, and the owner of Shenzhen Baileqi S&amp;amp;T.</t>
  </si>
  <si>
    <t>Baozhu Deng is a relative of Baozhen Deng, a stockholder of the Company.</t>
  </si>
  <si>
    <t>[7]</t>
  </si>
  <si>
    <t>Jialin Liang is the president, CEO, and director of Fangguan Electronics.</t>
  </si>
  <si>
    <t>Xuemei Jiang is the vice president and director of Fangguan Electronics.</t>
  </si>
  <si>
    <t>Liang Zhang is the legal representative of Shizhe New Energy.</t>
  </si>
  <si>
    <t>Zijian Yang is the General Manager of Shizhe New Energy.</t>
  </si>
  <si>
    <t>RELATED PARTY TRANSACTIONS AND BALANCES (Details Narrative) - USD ($)</t>
  </si>
  <si>
    <t>12 Months Ended</t>
  </si>
  <si>
    <t>Related Party Transaction [Line Items]</t>
  </si>
  <si>
    <t>Advances from related parties</t>
  </si>
  <si>
    <t>Revenue from related party</t>
  </si>
  <si>
    <t>Baozhen Deng [Member] | Baileqi Electronic [Member]</t>
  </si>
  <si>
    <t>Baileqi Electronic [Member] | Baozhu Deng [Member]</t>
  </si>
  <si>
    <t>Related party borrowed</t>
  </si>
  <si>
    <t>Yubao Liu [Member] | Well Best [Member]</t>
  </si>
  <si>
    <t>Yubao Liu [Member] | Lisite Science [Member]</t>
  </si>
  <si>
    <t>Changchun Fangguan Electronic Science and Technology Co., Ltd [Member]</t>
  </si>
  <si>
    <t>Shenzhen Baileqi S&amp;T [Member]</t>
  </si>
  <si>
    <t>Ownership percentage</t>
  </si>
  <si>
    <t>1.50%</t>
  </si>
  <si>
    <t>Cost of revenue - purchases related party</t>
  </si>
  <si>
    <t>Manufacturing costs</t>
  </si>
  <si>
    <t>Cost of revenue - manufacturing related party</t>
  </si>
  <si>
    <t>Shenzhen Baileqi S&amp;T [Member] | Baileqi Electronic [Member]</t>
  </si>
  <si>
    <t>Keenest [Member]</t>
  </si>
  <si>
    <t>2.00%</t>
  </si>
  <si>
    <t>Xin Sui [Member] | Welly Surplus [Member]</t>
  </si>
  <si>
    <t>Changyong Yang [Member] | Lisite Science [Member]</t>
  </si>
  <si>
    <t>Keenest And Shenzhen Baileqi S&amp;T [Member] | Lisite Science Technology (Shenzhen) Co., Ltd [Member]</t>
  </si>
  <si>
    <t>Purchases from related party</t>
  </si>
  <si>
    <t>Keenest And Shenzhen Baileqi S&amp;T [Member] | Shenzhen Baileqi Electronic Technology Co., Ltd. [Member]</t>
  </si>
  <si>
    <t>Changchun Fangguan Electronics Technology Co., Ltd. [Member] | Changchun Fangguan Photoelectric Display Technology Co., Ltd. [Member]</t>
  </si>
  <si>
    <t>Liang Zhang [Member] | Dalian Shizhe New Energy Technology Co., Ltd. [Member]</t>
  </si>
  <si>
    <t>Zijian Yang [Member] | Dalian Shizhe New Energy Technology Co., Ltd. [Member]</t>
  </si>
  <si>
    <t>CONCENTRATION (Details) - USD ($)</t>
  </si>
  <si>
    <t>Revenues</t>
  </si>
  <si>
    <t>Accounts Receivable [Member]</t>
  </si>
  <si>
    <t>Accounts receivables</t>
  </si>
  <si>
    <t>Concentration risk percentage</t>
  </si>
  <si>
    <t>12.00%</t>
  </si>
  <si>
    <t>93.00%</t>
  </si>
  <si>
    <t>Accounts Receivable [Member] | Customer B [Member]</t>
  </si>
  <si>
    <t>Accounts Receivable [Member] | Customer A [Member]</t>
  </si>
  <si>
    <t>Accounts Receivable [Member] | Customer C [Member]</t>
  </si>
  <si>
    <t>Revenue [Member]</t>
  </si>
  <si>
    <t>88.00%</t>
  </si>
  <si>
    <t>62.00%</t>
  </si>
  <si>
    <t>71.00%</t>
  </si>
  <si>
    <t>41.00%</t>
  </si>
  <si>
    <t>Revenue [Member] | Customer B [Member]</t>
  </si>
  <si>
    <t>16.00%</t>
  </si>
  <si>
    <t>23.00%</t>
  </si>
  <si>
    <t>40.00%</t>
  </si>
  <si>
    <t>15.00%</t>
  </si>
  <si>
    <t>Revenue [Member] | Customer A [Member]</t>
  </si>
  <si>
    <t>33.00%</t>
  </si>
  <si>
    <t>39.00%</t>
  </si>
  <si>
    <t>31.00%</t>
  </si>
  <si>
    <t>26.00%</t>
  </si>
  <si>
    <t>Revenue [Member] | Customer C [Member]</t>
  </si>
  <si>
    <t>Accounts Payable [Member]</t>
  </si>
  <si>
    <t>1.00%</t>
  </si>
  <si>
    <t>29.00%</t>
  </si>
  <si>
    <t>Accounts Payable [Member] | Supplier A [Member]</t>
  </si>
  <si>
    <t>Accounts Payable [Member] | Supplier B [Member]</t>
  </si>
  <si>
    <t>Accounts Payable [Member] | Supplier C [Member]</t>
  </si>
  <si>
    <t>Accounts Payable [Member] | Supplier D [Member]</t>
  </si>
  <si>
    <t>Purchases [Member]</t>
  </si>
  <si>
    <t>Total Purchase</t>
  </si>
  <si>
    <t>96.00%</t>
  </si>
  <si>
    <t>100.00%</t>
  </si>
  <si>
    <t>97.00%</t>
  </si>
  <si>
    <t>90.00%</t>
  </si>
  <si>
    <t>Purchases [Member] | Supplier A [Member]</t>
  </si>
  <si>
    <t>47.00%</t>
  </si>
  <si>
    <t>51.00%</t>
  </si>
  <si>
    <t>36.00%</t>
  </si>
  <si>
    <t>Purchases [Member] | Supplier B [Member]</t>
  </si>
  <si>
    <t>49.00%</t>
  </si>
  <si>
    <t>11.00%</t>
  </si>
  <si>
    <t>57.00%</t>
  </si>
  <si>
    <t>Purchases [Member] | Supplier C [Member]</t>
  </si>
  <si>
    <t>13.00%</t>
  </si>
  <si>
    <t>Purchases [Member] | Supplier D [Member]</t>
  </si>
  <si>
    <t>17.00%</t>
  </si>
  <si>
    <t>INCOME TAXES (Details) - USD ($)</t>
  </si>
  <si>
    <t>Tax at U.S. statutory rate</t>
  </si>
  <si>
    <t>Tax rate difference between foreign operations and U.S.</t>
  </si>
  <si>
    <t>Change in valuation allowance</t>
  </si>
  <si>
    <t>Permanent difference</t>
  </si>
  <si>
    <t>Effective tax</t>
  </si>
  <si>
    <t>INCOME TAXES (Details 1) - USD ($)</t>
  </si>
  <si>
    <t>Current</t>
  </si>
  <si>
    <t>Deferred</t>
  </si>
  <si>
    <t>INCOME TAXES (Details Narrative)</t>
  </si>
  <si>
    <t>Penalty assessment</t>
  </si>
  <si>
    <t>Statutory rate</t>
  </si>
  <si>
    <t>35.00%</t>
  </si>
  <si>
    <t>Revised statutory rate</t>
  </si>
  <si>
    <t>21.00%</t>
  </si>
  <si>
    <t>Operating loss carryforwards</t>
  </si>
  <si>
    <t>Expiration year</t>
  </si>
  <si>
    <t>Description of income tax rate on foreign subsidiary</t>
  </si>
  <si>
    <t>The Tax Act requires the Company to pay U.S. income taxes on accumulated foreign subsidiary earnings not previously subject to U.S. income tax at a rate of 15.5% to the extent of foreign cash and certain other net current assets and 8% on the remaining earnings.</t>
  </si>
  <si>
    <t>Inland Revenue, Hong Kong [Member]</t>
  </si>
  <si>
    <t>Foreign income tax rate</t>
  </si>
  <si>
    <t>16.50%</t>
  </si>
  <si>
    <t>CHINA</t>
  </si>
  <si>
    <t>25.00%</t>
  </si>
  <si>
    <t>Unified income tax rate</t>
  </si>
  <si>
    <t>UNITED STATES</t>
  </si>
</sst>
</file>

<file path=xl/styles.xml><?xml version="1.0" encoding="utf-8"?>
<styleSheet xmlns="http://schemas.openxmlformats.org/spreadsheetml/2006/main">
  <numFmts count="3">
    <numFmt formatCode="_(&quot;$ &quot;#,##0_);_(&quot;$ &quot;(#,##0)" numFmtId="164"/>
    <numFmt formatCode="_(&quot;$ &quot;#,##0.0000_);_(&quot;$ &quot;(#,##0.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4" t="n">
        <v>152830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4</v>
      </c>
    </row>
    <row r="12" spans="1:3">
      <c r="A12" s="3" t="s">
        <v>20</v>
      </c>
      <c r="B12" s="3" t="s">
        <v>14</v>
      </c>
    </row>
    <row r="13" spans="1:3">
      <c r="A13" s="3" t="s">
        <v>21</v>
      </c>
      <c r="B13" s="3" t="s">
        <v>22</v>
      </c>
    </row>
    <row r="14" spans="1:3">
      <c r="A14" s="3" t="s">
        <v>23</v>
      </c>
      <c r="B14" s="3" t="s">
        <v>24</v>
      </c>
    </row>
    <row r="15" spans="1:3">
      <c r="A15" s="3" t="s">
        <v>25</v>
      </c>
      <c r="B15" s="5" t="s">
        <v>26</v>
      </c>
    </row>
    <row r="16" spans="1:3">
      <c r="A16" s="3" t="s">
        <v>27</v>
      </c>
      <c r="B16" s="4" t="n">
        <v>2019</v>
      </c>
    </row>
    <row r="17" spans="1:3">
      <c r="A17" s="3" t="s">
        <v>28</v>
      </c>
    </row>
    <row r="18" spans="1:3">
      <c r="A18" s="3" t="s">
        <v>29</v>
      </c>
      <c r="C18" s="4" t="n">
        <v>114003000</v>
      </c>
    </row>
    <row r="19" spans="1:3">
      <c r="A19" s="3" t="s">
        <v>30</v>
      </c>
    </row>
    <row r="20" spans="1:3">
      <c r="A20" s="3" t="s">
        <v>29</v>
      </c>
      <c r="C20" s="4"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6" t="s">
        <v>143</v>
      </c>
    </row>
    <row r="4" spans="1:2">
      <c r="A4" s="3" t="s">
        <v>142</v>
      </c>
      <c r="B4" s="3"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6" t="s">
        <v>146</v>
      </c>
    </row>
    <row r="4" spans="1:2">
      <c r="A4" s="3" t="s">
        <v>145</v>
      </c>
      <c r="B4" s="3"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6" t="s">
        <v>149</v>
      </c>
    </row>
    <row r="4" spans="1:2">
      <c r="A4" s="3" t="s">
        <v>148</v>
      </c>
      <c r="B4" s="3"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6" t="s">
        <v>140</v>
      </c>
    </row>
    <row r="4" spans="1:2">
      <c r="A4" s="3" t="s">
        <v>170</v>
      </c>
      <c r="B4" s="3" t="s">
        <v>171</v>
      </c>
    </row>
    <row r="5" spans="1:2">
      <c r="A5" s="3" t="s">
        <v>172</v>
      </c>
      <c r="B5" s="3" t="s">
        <v>173</v>
      </c>
    </row>
    <row r="6" spans="1:2">
      <c r="A6" s="3" t="s">
        <v>174</v>
      </c>
      <c r="B6" s="3" t="s">
        <v>175</v>
      </c>
    </row>
    <row r="7" spans="1:2">
      <c r="A7" s="3" t="s">
        <v>44</v>
      </c>
      <c r="B7" s="3" t="s">
        <v>176</v>
      </c>
    </row>
    <row r="8" spans="1:2">
      <c r="A8" s="3" t="s">
        <v>45</v>
      </c>
      <c r="B8" s="3" t="s">
        <v>177</v>
      </c>
    </row>
    <row r="9" spans="1:2">
      <c r="A9" s="3" t="s">
        <v>178</v>
      </c>
      <c r="B9" s="3" t="s">
        <v>179</v>
      </c>
    </row>
    <row r="10" spans="1:2">
      <c r="A10" s="3" t="s">
        <v>180</v>
      </c>
      <c r="B10" s="3" t="s">
        <v>181</v>
      </c>
    </row>
    <row r="11" spans="1:2">
      <c r="A11" s="3" t="s">
        <v>182</v>
      </c>
      <c r="B11" s="3" t="s">
        <v>183</v>
      </c>
    </row>
    <row r="12" spans="1:2">
      <c r="A12" s="3" t="s">
        <v>184</v>
      </c>
      <c r="B12" s="3"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31</v>
      </c>
      <c r="C1" s="2" t="s">
        <v>2</v>
      </c>
      <c r="D1" s="2" t="s">
        <v>32</v>
      </c>
    </row>
    <row r="2" spans="1:4">
      <c r="A2" s="6" t="s">
        <v>33</v>
      </c>
    </row>
    <row r="3" spans="1:4">
      <c r="A3" s="3" t="s">
        <v>34</v>
      </c>
      <c r="C3" s="7" t="n">
        <v>824874</v>
      </c>
      <c r="D3" s="7" t="n">
        <v>111462</v>
      </c>
    </row>
    <row r="4" spans="1:4">
      <c r="A4" s="3" t="s">
        <v>35</v>
      </c>
      <c r="C4" s="4" t="n">
        <v>96581</v>
      </c>
      <c r="D4" s="3" t="s">
        <v>36</v>
      </c>
    </row>
    <row r="5" spans="1:4">
      <c r="A5" s="3" t="s">
        <v>37</v>
      </c>
      <c r="C5" s="4" t="n">
        <v>3220848</v>
      </c>
      <c r="D5" s="4" t="n">
        <v>636413</v>
      </c>
    </row>
    <row r="6" spans="1:4">
      <c r="A6" s="3" t="s">
        <v>38</v>
      </c>
      <c r="C6" s="4" t="n">
        <v>160647</v>
      </c>
      <c r="D6" s="4" t="n">
        <v>119543</v>
      </c>
    </row>
    <row r="7" spans="1:4">
      <c r="A7" s="3" t="s">
        <v>39</v>
      </c>
      <c r="C7" s="4" t="n">
        <v>3415851</v>
      </c>
      <c r="D7" s="4" t="n">
        <v>226839</v>
      </c>
    </row>
    <row r="8" spans="1:4">
      <c r="A8" s="3" t="s">
        <v>40</v>
      </c>
      <c r="C8" s="4" t="n">
        <v>168519</v>
      </c>
      <c r="D8" s="4" t="n">
        <v>3164</v>
      </c>
    </row>
    <row r="9" spans="1:4">
      <c r="A9" s="3" t="s">
        <v>41</v>
      </c>
      <c r="C9" s="3" t="s">
        <v>36</v>
      </c>
      <c r="D9" s="4" t="n">
        <v>206194</v>
      </c>
    </row>
    <row r="10" spans="1:4">
      <c r="A10" s="3" t="s">
        <v>42</v>
      </c>
      <c r="C10" s="4" t="n">
        <v>78047</v>
      </c>
      <c r="D10" s="4" t="n">
        <v>20592</v>
      </c>
    </row>
    <row r="11" spans="1:4">
      <c r="A11" s="3" t="s">
        <v>43</v>
      </c>
      <c r="C11" s="4" t="n">
        <v>7965367</v>
      </c>
      <c r="D11" s="4" t="n">
        <v>1324207</v>
      </c>
    </row>
    <row r="12" spans="1:4">
      <c r="A12" s="3" t="s">
        <v>44</v>
      </c>
      <c r="C12" s="4" t="n">
        <v>6633132</v>
      </c>
      <c r="D12" s="3" t="s">
        <v>36</v>
      </c>
    </row>
    <row r="13" spans="1:4">
      <c r="A13" s="3" t="s">
        <v>45</v>
      </c>
      <c r="C13" s="4" t="n">
        <v>4516173</v>
      </c>
      <c r="D13" s="3" t="s">
        <v>36</v>
      </c>
    </row>
    <row r="14" spans="1:4">
      <c r="A14" s="3" t="s">
        <v>46</v>
      </c>
      <c r="C14" s="4" t="n">
        <v>58071</v>
      </c>
      <c r="D14" s="3" t="s">
        <v>36</v>
      </c>
    </row>
    <row r="15" spans="1:4">
      <c r="A15" s="3" t="s">
        <v>47</v>
      </c>
      <c r="C15" s="4" t="n">
        <v>19172743</v>
      </c>
      <c r="D15" s="4" t="n">
        <v>1324207</v>
      </c>
    </row>
    <row r="16" spans="1:4">
      <c r="A16" s="6" t="s">
        <v>48</v>
      </c>
    </row>
    <row r="17" spans="1:4">
      <c r="A17" s="3" t="s">
        <v>49</v>
      </c>
      <c r="C17" s="4" t="n">
        <v>2622683</v>
      </c>
    </row>
    <row r="18" spans="1:4">
      <c r="A18" s="3" t="s">
        <v>50</v>
      </c>
      <c r="C18" s="4" t="n">
        <v>3715537</v>
      </c>
      <c r="D18" s="4" t="n">
        <v>264171</v>
      </c>
    </row>
    <row r="19" spans="1:4">
      <c r="A19" s="3" t="s">
        <v>51</v>
      </c>
      <c r="C19" s="4" t="n">
        <v>55829</v>
      </c>
      <c r="D19" s="4" t="n">
        <v>248543</v>
      </c>
    </row>
    <row r="20" spans="1:4">
      <c r="A20" s="3" t="s">
        <v>52</v>
      </c>
      <c r="C20" s="4" t="n">
        <v>63468</v>
      </c>
      <c r="D20" s="4" t="n">
        <v>59546</v>
      </c>
    </row>
    <row r="21" spans="1:4">
      <c r="A21" s="3" t="s">
        <v>53</v>
      </c>
      <c r="B21" s="3" t="s">
        <v>54</v>
      </c>
      <c r="C21" s="4" t="n">
        <v>6771273</v>
      </c>
      <c r="D21" s="4" t="n">
        <v>212557</v>
      </c>
    </row>
    <row r="22" spans="1:4">
      <c r="A22" s="3" t="s">
        <v>55</v>
      </c>
      <c r="C22" s="4" t="n">
        <v>298952</v>
      </c>
      <c r="D22" s="4" t="n">
        <v>125733</v>
      </c>
    </row>
    <row r="23" spans="1:4">
      <c r="A23" s="3" t="s">
        <v>56</v>
      </c>
      <c r="C23" s="4" t="n">
        <v>13527742</v>
      </c>
      <c r="D23" s="4" t="n">
        <v>910550</v>
      </c>
    </row>
    <row r="24" spans="1:4">
      <c r="A24" s="3" t="s">
        <v>57</v>
      </c>
      <c r="C24" s="3" t="s">
        <v>36</v>
      </c>
      <c r="D24" s="4" t="n">
        <v>15242</v>
      </c>
    </row>
    <row r="25" spans="1:4">
      <c r="A25" s="3" t="s">
        <v>58</v>
      </c>
      <c r="C25" s="4" t="n">
        <v>13527742</v>
      </c>
      <c r="D25" s="4" t="n">
        <v>925792</v>
      </c>
    </row>
    <row r="26" spans="1:4">
      <c r="A26" s="3" t="s">
        <v>59</v>
      </c>
      <c r="C26" s="3" t="s">
        <v>36</v>
      </c>
      <c r="D26" s="3" t="s">
        <v>36</v>
      </c>
    </row>
    <row r="27" spans="1:4">
      <c r="A27" s="6" t="s">
        <v>60</v>
      </c>
    </row>
    <row r="28" spans="1:4">
      <c r="A28" s="3" t="s">
        <v>61</v>
      </c>
      <c r="C28" s="4" t="n">
        <v>500</v>
      </c>
      <c r="D28" s="4" t="n">
        <v>500</v>
      </c>
    </row>
    <row r="29" spans="1:4">
      <c r="A29" s="3" t="s">
        <v>62</v>
      </c>
      <c r="C29" s="4" t="n">
        <v>11400</v>
      </c>
      <c r="D29" s="4" t="n">
        <v>9900</v>
      </c>
    </row>
    <row r="30" spans="1:4">
      <c r="A30" s="3" t="s">
        <v>63</v>
      </c>
      <c r="C30" s="4" t="n">
        <v>5235746</v>
      </c>
      <c r="D30" s="4" t="n">
        <v>237246</v>
      </c>
    </row>
    <row r="31" spans="1:4">
      <c r="A31" s="3" t="s">
        <v>64</v>
      </c>
      <c r="C31" s="4" t="n">
        <v>326826</v>
      </c>
      <c r="D31" s="4" t="n">
        <v>142819</v>
      </c>
    </row>
    <row r="32" spans="1:4">
      <c r="A32" s="3" t="s">
        <v>65</v>
      </c>
      <c r="C32" s="4" t="n">
        <v>-20011</v>
      </c>
      <c r="D32" s="4" t="n">
        <v>7950</v>
      </c>
    </row>
    <row r="33" spans="1:4">
      <c r="A33" s="3" t="s">
        <v>66</v>
      </c>
      <c r="C33" s="4" t="n">
        <v>5554461</v>
      </c>
      <c r="D33" s="4" t="n">
        <v>398415</v>
      </c>
    </row>
    <row r="34" spans="1:4">
      <c r="A34" s="3" t="s">
        <v>67</v>
      </c>
      <c r="C34" s="4" t="n">
        <v>90540</v>
      </c>
      <c r="D34" s="3" t="s">
        <v>36</v>
      </c>
    </row>
    <row r="35" spans="1:4">
      <c r="A35" s="3" t="s">
        <v>68</v>
      </c>
      <c r="C35" s="4" t="n">
        <v>5645001</v>
      </c>
      <c r="D35" s="4" t="n">
        <v>398415</v>
      </c>
    </row>
    <row r="36" spans="1:4">
      <c r="A36" s="3" t="s">
        <v>69</v>
      </c>
      <c r="C36" s="7" t="n">
        <v>19172743</v>
      </c>
      <c r="D36" s="7" t="n">
        <v>1324207</v>
      </c>
    </row>
    <row r="37" spans="1:4"/>
    <row r="38" spans="1:4">
      <c r="A38" s="3" t="s">
        <v>54</v>
      </c>
      <c r="B38" s="3" t="s">
        <v>70</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86</v>
      </c>
      <c r="B1" s="2" t="s">
        <v>1</v>
      </c>
    </row>
    <row r="2" spans="1:2">
      <c r="B2" s="2" t="s">
        <v>2</v>
      </c>
    </row>
    <row r="3" spans="1:2">
      <c r="A3" s="6" t="s">
        <v>140</v>
      </c>
    </row>
    <row r="4" spans="1:2">
      <c r="A4" s="3" t="s">
        <v>187</v>
      </c>
      <c r="B4" s="3" t="s">
        <v>188</v>
      </c>
    </row>
    <row r="5" spans="1:2">
      <c r="A5" s="3" t="s">
        <v>189</v>
      </c>
      <c r="B5" s="3" t="s">
        <v>190</v>
      </c>
    </row>
    <row r="6" spans="1:2">
      <c r="A6" s="3" t="s">
        <v>191</v>
      </c>
      <c r="B6" s="3"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6" t="s">
        <v>143</v>
      </c>
    </row>
    <row r="4" spans="1:2">
      <c r="A4" s="3" t="s">
        <v>194</v>
      </c>
      <c r="B4" s="3"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6" t="s">
        <v>146</v>
      </c>
    </row>
    <row r="4" spans="1:2">
      <c r="A4" s="3" t="s">
        <v>197</v>
      </c>
      <c r="B4" s="3"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6" t="s">
        <v>149</v>
      </c>
    </row>
    <row r="4" spans="1:2">
      <c r="A4" s="3" t="s">
        <v>200</v>
      </c>
      <c r="B4"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6" t="s">
        <v>152</v>
      </c>
    </row>
    <row r="4" spans="1:2">
      <c r="A4" s="3" t="s">
        <v>203</v>
      </c>
      <c r="B4" s="3"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6" t="s">
        <v>158</v>
      </c>
    </row>
    <row r="4" spans="1:2">
      <c r="A4" s="3" t="s">
        <v>206</v>
      </c>
      <c r="B4" s="3"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6" t="s">
        <v>161</v>
      </c>
    </row>
    <row r="4" spans="1:2">
      <c r="A4" s="3" t="s">
        <v>209</v>
      </c>
      <c r="B4" s="3" t="s">
        <v>210</v>
      </c>
    </row>
    <row r="5" spans="1:2">
      <c r="A5" s="3" t="s">
        <v>211</v>
      </c>
      <c r="B5"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v>
      </c>
    </row>
    <row r="3" spans="1:2">
      <c r="A3" s="6" t="s">
        <v>164</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219</v>
      </c>
    </row>
    <row r="2" spans="1:2">
      <c r="A2" s="3" t="s">
        <v>220</v>
      </c>
      <c r="B2" s="3" t="s">
        <v>132</v>
      </c>
    </row>
    <row r="3" spans="1:2">
      <c r="A3" s="3" t="s">
        <v>221</v>
      </c>
      <c r="B3" s="4" t="n">
        <v>15000000</v>
      </c>
    </row>
    <row r="4" spans="1:2">
      <c r="A4" s="3" t="s">
        <v>222</v>
      </c>
      <c r="B4" s="8" t="n">
        <v>0.0001</v>
      </c>
    </row>
    <row r="5" spans="1:2">
      <c r="A5" s="3" t="s">
        <v>223</v>
      </c>
      <c r="B5" s="3" t="s">
        <v>2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225</v>
      </c>
      <c r="B1" s="2" t="s">
        <v>226</v>
      </c>
    </row>
    <row r="2" spans="1:2">
      <c r="A2" s="6" t="s">
        <v>137</v>
      </c>
    </row>
    <row r="3" spans="1:2">
      <c r="A3" s="3" t="s">
        <v>227</v>
      </c>
      <c r="B3" s="7" t="n">
        <v>55623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2</v>
      </c>
    </row>
    <row r="2" spans="1:3">
      <c r="A2" s="6" t="s">
        <v>72</v>
      </c>
    </row>
    <row r="3" spans="1:3">
      <c r="A3" s="3" t="s">
        <v>73</v>
      </c>
      <c r="B3" s="8" t="n">
        <v>0.0001</v>
      </c>
      <c r="C3" s="8" t="n">
        <v>0.0001</v>
      </c>
    </row>
    <row r="4" spans="1:3">
      <c r="A4" s="3" t="s">
        <v>74</v>
      </c>
      <c r="B4" s="4" t="n">
        <v>5000000</v>
      </c>
      <c r="C4" s="4" t="n">
        <v>5000000</v>
      </c>
    </row>
    <row r="5" spans="1:3">
      <c r="A5" s="3" t="s">
        <v>75</v>
      </c>
      <c r="B5" s="4" t="n">
        <v>5000000</v>
      </c>
      <c r="C5" s="4" t="n">
        <v>5000000</v>
      </c>
    </row>
    <row r="6" spans="1:3">
      <c r="A6" s="3" t="s">
        <v>76</v>
      </c>
      <c r="B6" s="4" t="n">
        <v>5000000</v>
      </c>
      <c r="C6" s="4" t="n">
        <v>5000000</v>
      </c>
    </row>
    <row r="7" spans="1:3">
      <c r="A7" s="3" t="s">
        <v>77</v>
      </c>
      <c r="B7" s="8" t="n">
        <v>0.0001</v>
      </c>
      <c r="C7" s="8" t="n">
        <v>0.0001</v>
      </c>
    </row>
    <row r="8" spans="1:3">
      <c r="A8" s="3" t="s">
        <v>78</v>
      </c>
      <c r="B8" s="4" t="n">
        <v>195000000</v>
      </c>
      <c r="C8" s="4" t="n">
        <v>195000000</v>
      </c>
    </row>
    <row r="9" spans="1:3">
      <c r="A9" s="3" t="s">
        <v>79</v>
      </c>
      <c r="B9" s="4" t="n">
        <v>114003000</v>
      </c>
      <c r="C9" s="4" t="n">
        <v>99003000</v>
      </c>
    </row>
    <row r="10" spans="1:3">
      <c r="A10" s="3" t="s">
        <v>80</v>
      </c>
      <c r="B10" s="4" t="n">
        <v>114003000</v>
      </c>
      <c r="C10" s="4" t="n">
        <v>990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15"/>
  </cols>
  <sheetData>
    <row r="1" spans="1:2">
      <c r="A1" s="1" t="s">
        <v>228</v>
      </c>
      <c r="B1" s="2" t="s">
        <v>1</v>
      </c>
    </row>
    <row r="2" spans="1:2">
      <c r="B2" s="2" t="s">
        <v>2</v>
      </c>
    </row>
    <row r="3" spans="1:2">
      <c r="A3" s="3" t="s">
        <v>229</v>
      </c>
    </row>
    <row r="4" spans="1:2">
      <c r="A4" s="3" t="s">
        <v>230</v>
      </c>
      <c r="B4" s="3" t="s">
        <v>231</v>
      </c>
    </row>
    <row r="5" spans="1:2">
      <c r="A5" s="3" t="s">
        <v>232</v>
      </c>
    </row>
    <row r="6" spans="1:2">
      <c r="A6" s="3" t="s">
        <v>230</v>
      </c>
      <c r="B6" s="3" t="s">
        <v>233</v>
      </c>
    </row>
    <row r="7" spans="1:2">
      <c r="A7" s="3" t="s">
        <v>234</v>
      </c>
    </row>
    <row r="8" spans="1:2">
      <c r="A8" s="3" t="s">
        <v>235</v>
      </c>
      <c r="B8" s="3" t="s">
        <v>236</v>
      </c>
    </row>
    <row r="9" spans="1:2">
      <c r="A9" s="3" t="s">
        <v>237</v>
      </c>
    </row>
    <row r="10" spans="1:2">
      <c r="A10" s="3" t="s">
        <v>235</v>
      </c>
      <c r="B10" s="3" t="s">
        <v>238</v>
      </c>
    </row>
    <row r="11" spans="1:2">
      <c r="A11" s="3" t="s">
        <v>239</v>
      </c>
    </row>
    <row r="12" spans="1:2">
      <c r="A12" s="3" t="s">
        <v>235</v>
      </c>
      <c r="B12" s="3" t="s">
        <v>233</v>
      </c>
    </row>
    <row r="13" spans="1:2">
      <c r="A13" s="3" t="s">
        <v>240</v>
      </c>
    </row>
    <row r="14" spans="1:2">
      <c r="A14" s="3" t="s">
        <v>235</v>
      </c>
      <c r="B14" s="3" t="s">
        <v>236</v>
      </c>
    </row>
    <row r="15" spans="1:2">
      <c r="A15" s="3" t="s">
        <v>241</v>
      </c>
    </row>
    <row r="16" spans="1:2">
      <c r="A16" s="3" t="s">
        <v>235</v>
      </c>
      <c r="B16" s="3" t="s">
        <v>233</v>
      </c>
    </row>
    <row r="17" spans="1:2">
      <c r="A17" s="3" t="s">
        <v>242</v>
      </c>
    </row>
    <row r="18" spans="1:2">
      <c r="A18" s="3" t="s">
        <v>235</v>
      </c>
      <c r="B18" s="3"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3</v>
      </c>
      <c r="B1" s="2" t="s">
        <v>2</v>
      </c>
      <c r="C1" s="2" t="s">
        <v>32</v>
      </c>
      <c r="D1" s="2" t="s">
        <v>83</v>
      </c>
    </row>
    <row r="2" spans="1:4">
      <c r="A2" s="3" t="s">
        <v>244</v>
      </c>
    </row>
    <row r="3" spans="1:4">
      <c r="A3" s="3" t="s">
        <v>245</v>
      </c>
      <c r="B3" s="9" t="n">
        <v>6.7756</v>
      </c>
      <c r="D3" s="9" t="n">
        <v>6.6404</v>
      </c>
    </row>
    <row r="4" spans="1:4">
      <c r="A4" s="3" t="s">
        <v>246</v>
      </c>
    </row>
    <row r="5" spans="1:4">
      <c r="A5" s="3" t="s">
        <v>245</v>
      </c>
      <c r="B5" s="9" t="n">
        <v>6.8632</v>
      </c>
      <c r="C5" s="9" t="n">
        <v>6.61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248</v>
      </c>
    </row>
    <row r="3" spans="1:3">
      <c r="A3" s="3" t="s">
        <v>229</v>
      </c>
    </row>
    <row r="4" spans="1:3">
      <c r="A4" s="3" t="s">
        <v>230</v>
      </c>
      <c r="B4" s="3" t="s">
        <v>231</v>
      </c>
    </row>
    <row r="5" spans="1:3">
      <c r="A5" s="3" t="s">
        <v>249</v>
      </c>
    </row>
    <row r="6" spans="1:3">
      <c r="A6" s="3" t="s">
        <v>220</v>
      </c>
      <c r="C6" s="3" t="s">
        <v>1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34</v>
      </c>
      <c r="B2" s="7" t="n">
        <v>687591</v>
      </c>
    </row>
    <row r="3" spans="1:2">
      <c r="A3" s="3" t="s">
        <v>35</v>
      </c>
      <c r="B3" s="4" t="n">
        <v>67441</v>
      </c>
    </row>
    <row r="4" spans="1:2">
      <c r="A4" s="3" t="s">
        <v>252</v>
      </c>
      <c r="B4" s="4" t="n">
        <v>2749723</v>
      </c>
    </row>
    <row r="5" spans="1:2">
      <c r="A5" s="3" t="s">
        <v>253</v>
      </c>
      <c r="B5" s="4" t="n">
        <v>46603</v>
      </c>
    </row>
    <row r="6" spans="1:2">
      <c r="A6" s="3" t="s">
        <v>254</v>
      </c>
      <c r="B6" s="4" t="n">
        <v>2906489</v>
      </c>
    </row>
    <row r="7" spans="1:2">
      <c r="A7" s="3" t="s">
        <v>255</v>
      </c>
      <c r="B7" s="4" t="n">
        <v>165819</v>
      </c>
    </row>
    <row r="8" spans="1:2">
      <c r="A8" s="3" t="s">
        <v>112</v>
      </c>
      <c r="B8" s="4" t="n">
        <v>61900</v>
      </c>
    </row>
    <row r="9" spans="1:2">
      <c r="A9" s="3" t="s">
        <v>44</v>
      </c>
      <c r="B9" s="4" t="n">
        <v>6630997</v>
      </c>
    </row>
    <row r="10" spans="1:2">
      <c r="A10" s="3" t="s">
        <v>256</v>
      </c>
      <c r="B10" s="4" t="n">
        <v>4516173</v>
      </c>
    </row>
    <row r="11" spans="1:2">
      <c r="A11" s="3" t="s">
        <v>46</v>
      </c>
      <c r="B11" s="4" t="n">
        <v>58071</v>
      </c>
    </row>
    <row r="12" spans="1:2">
      <c r="A12" s="3" t="s">
        <v>49</v>
      </c>
      <c r="B12" s="4" t="n">
        <v>-2622683</v>
      </c>
    </row>
    <row r="13" spans="1:2">
      <c r="A13" s="3" t="s">
        <v>257</v>
      </c>
      <c r="B13" s="4" t="n">
        <v>-3715537</v>
      </c>
    </row>
    <row r="14" spans="1:2">
      <c r="A14" s="3" t="s">
        <v>52</v>
      </c>
      <c r="B14" s="4" t="n">
        <v>-23654</v>
      </c>
    </row>
    <row r="15" spans="1:2">
      <c r="A15" s="3" t="s">
        <v>53</v>
      </c>
      <c r="B15" s="4" t="n">
        <v>-6288886</v>
      </c>
    </row>
    <row r="16" spans="1:2">
      <c r="A16" s="3" t="s">
        <v>55</v>
      </c>
      <c r="B16" s="4" t="n">
        <v>-149507</v>
      </c>
    </row>
    <row r="17" spans="1:2">
      <c r="A17" s="3" t="s">
        <v>67</v>
      </c>
      <c r="B17" s="4" t="n">
        <v>-90540</v>
      </c>
    </row>
    <row r="18" spans="1:2">
      <c r="A18" s="3" t="s">
        <v>258</v>
      </c>
      <c r="B18" s="7"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219</v>
      </c>
    </row>
    <row r="2" spans="1:2">
      <c r="A2" s="3" t="s">
        <v>220</v>
      </c>
      <c r="B2" s="3" t="s">
        <v>132</v>
      </c>
    </row>
    <row r="3" spans="1:2">
      <c r="A3" s="3" t="s">
        <v>221</v>
      </c>
      <c r="B3" s="4" t="n">
        <v>15000000</v>
      </c>
    </row>
    <row r="4" spans="1:2">
      <c r="A4" s="3" t="s">
        <v>222</v>
      </c>
      <c r="B4" s="8" t="n">
        <v>0.0001</v>
      </c>
    </row>
    <row r="5" spans="1:2">
      <c r="A5" s="3" t="s">
        <v>223</v>
      </c>
      <c r="B5" s="3" t="s">
        <v>2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0</v>
      </c>
      <c r="B1" s="2" t="s">
        <v>2</v>
      </c>
      <c r="C1" s="2" t="s">
        <v>32</v>
      </c>
    </row>
    <row r="2" spans="1:3">
      <c r="A2" s="6" t="s">
        <v>146</v>
      </c>
    </row>
    <row r="3" spans="1:3">
      <c r="A3" s="3" t="s">
        <v>261</v>
      </c>
      <c r="B3" s="7" t="n">
        <v>691779</v>
      </c>
      <c r="C3" s="7" t="n">
        <v>105879</v>
      </c>
    </row>
    <row r="4" spans="1:3">
      <c r="A4" s="3" t="s">
        <v>262</v>
      </c>
      <c r="B4" s="4" t="n">
        <v>797802</v>
      </c>
      <c r="C4" s="3" t="s">
        <v>36</v>
      </c>
    </row>
    <row r="5" spans="1:3">
      <c r="A5" s="3" t="s">
        <v>263</v>
      </c>
      <c r="B5" s="4" t="n">
        <v>1926270</v>
      </c>
      <c r="C5" s="4" t="n">
        <v>120960</v>
      </c>
    </row>
    <row r="6" spans="1:3">
      <c r="A6" s="3" t="s">
        <v>264</v>
      </c>
      <c r="B6" s="7" t="n">
        <v>3415851</v>
      </c>
      <c r="C6" s="7" t="n">
        <v>2268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5</v>
      </c>
      <c r="B1" s="2" t="s">
        <v>2</v>
      </c>
      <c r="C1" s="2" t="s">
        <v>32</v>
      </c>
    </row>
    <row r="2" spans="1:3">
      <c r="A2" s="3" t="s">
        <v>44</v>
      </c>
      <c r="B2" s="7" t="n">
        <v>6633132</v>
      </c>
      <c r="C2" s="3" t="s">
        <v>36</v>
      </c>
    </row>
    <row r="3" spans="1:3">
      <c r="A3" s="3" t="s">
        <v>266</v>
      </c>
    </row>
    <row r="4" spans="1:3">
      <c r="A4" s="3" t="s">
        <v>44</v>
      </c>
      <c r="B4" s="4" t="n">
        <v>4264801</v>
      </c>
      <c r="C4" s="3" t="s">
        <v>36</v>
      </c>
    </row>
    <row r="5" spans="1:3">
      <c r="A5" s="3" t="s">
        <v>267</v>
      </c>
    </row>
    <row r="6" spans="1:3">
      <c r="A6" s="3" t="s">
        <v>44</v>
      </c>
      <c r="B6" s="4" t="n">
        <v>2274837</v>
      </c>
      <c r="C6" s="3" t="s">
        <v>36</v>
      </c>
    </row>
    <row r="7" spans="1:3">
      <c r="A7" s="3" t="s">
        <v>241</v>
      </c>
    </row>
    <row r="8" spans="1:3">
      <c r="A8" s="3" t="s">
        <v>44</v>
      </c>
      <c r="B8" s="4" t="n">
        <v>33906</v>
      </c>
      <c r="C8" s="3" t="s">
        <v>36</v>
      </c>
    </row>
    <row r="9" spans="1:3">
      <c r="A9" s="3" t="s">
        <v>242</v>
      </c>
    </row>
    <row r="10" spans="1:3">
      <c r="A10" s="3" t="s">
        <v>44</v>
      </c>
      <c r="B10" s="7" t="n">
        <v>59588</v>
      </c>
      <c r="C10" s="3"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8</v>
      </c>
      <c r="B1" s="2" t="s">
        <v>2</v>
      </c>
      <c r="C1" s="2" t="s">
        <v>32</v>
      </c>
    </row>
    <row r="2" spans="1:3">
      <c r="A2" s="3" t="s">
        <v>45</v>
      </c>
      <c r="B2" s="7" t="n">
        <v>4516173</v>
      </c>
      <c r="C2" s="3" t="s">
        <v>36</v>
      </c>
    </row>
    <row r="3" spans="1:3">
      <c r="A3" s="3" t="s">
        <v>232</v>
      </c>
    </row>
    <row r="4" spans="1:3">
      <c r="A4" s="3" t="s">
        <v>45</v>
      </c>
      <c r="B4" s="4" t="n">
        <v>170</v>
      </c>
      <c r="C4" s="3" t="s">
        <v>36</v>
      </c>
    </row>
    <row r="5" spans="1:3">
      <c r="A5" s="3" t="s">
        <v>229</v>
      </c>
    </row>
    <row r="6" spans="1:3">
      <c r="A6" s="3" t="s">
        <v>45</v>
      </c>
      <c r="B6" s="7" t="n">
        <v>4516003</v>
      </c>
      <c r="C6" s="3" t="s">
        <v>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3" t="s">
        <v>271</v>
      </c>
      <c r="B2" s="7" t="n">
        <v>2600000</v>
      </c>
    </row>
    <row r="3" spans="1:2">
      <c r="A3" s="3" t="s">
        <v>272</v>
      </c>
      <c r="B3" s="3" t="s">
        <v>273</v>
      </c>
    </row>
    <row r="4" spans="1:2">
      <c r="A4" s="3" t="s">
        <v>274</v>
      </c>
    </row>
    <row r="5" spans="1:2">
      <c r="A5" s="3" t="s">
        <v>271</v>
      </c>
      <c r="B5" s="7" t="n">
        <v>18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s>
  <sheetData>
    <row r="1" spans="1:5">
      <c r="A1" s="1" t="s">
        <v>275</v>
      </c>
      <c r="C1" s="2" t="s">
        <v>2</v>
      </c>
      <c r="E1" s="2" t="s">
        <v>32</v>
      </c>
    </row>
    <row r="2" spans="1:5">
      <c r="A2" s="3" t="s">
        <v>53</v>
      </c>
      <c r="B2" s="3" t="s">
        <v>54</v>
      </c>
      <c r="C2" s="7" t="n">
        <v>6771273</v>
      </c>
      <c r="E2" s="7" t="n">
        <v>212557</v>
      </c>
    </row>
    <row r="3" spans="1:5">
      <c r="A3" s="3" t="s">
        <v>276</v>
      </c>
    </row>
    <row r="4" spans="1:5">
      <c r="A4" s="3" t="s">
        <v>53</v>
      </c>
      <c r="B4" s="3" t="s">
        <v>277</v>
      </c>
      <c r="C4" s="4" t="n">
        <v>143792</v>
      </c>
      <c r="E4" s="4" t="n">
        <v>143792</v>
      </c>
    </row>
    <row r="5" spans="1:5">
      <c r="A5" s="3" t="s">
        <v>278</v>
      </c>
    </row>
    <row r="6" spans="1:5">
      <c r="A6" s="3" t="s">
        <v>53</v>
      </c>
      <c r="B6" s="3" t="s">
        <v>279</v>
      </c>
      <c r="C6" s="4" t="n">
        <v>318756</v>
      </c>
      <c r="E6" s="4" t="n">
        <v>70458</v>
      </c>
    </row>
    <row r="7" spans="1:5">
      <c r="A7" s="3" t="s">
        <v>280</v>
      </c>
    </row>
    <row r="8" spans="1:5">
      <c r="A8" s="3" t="s">
        <v>53</v>
      </c>
      <c r="B8" s="3" t="s">
        <v>281</v>
      </c>
      <c r="C8" s="4" t="n">
        <v>1992</v>
      </c>
      <c r="E8" s="4" t="n">
        <v>1992</v>
      </c>
    </row>
    <row r="9" spans="1:5">
      <c r="A9" s="3" t="s">
        <v>282</v>
      </c>
    </row>
    <row r="10" spans="1:5">
      <c r="A10" s="3" t="s">
        <v>53</v>
      </c>
      <c r="B10" s="3" t="s">
        <v>283</v>
      </c>
      <c r="C10" s="4" t="n">
        <v>3906</v>
      </c>
      <c r="E10" s="4" t="n">
        <v>-3685</v>
      </c>
    </row>
    <row r="11" spans="1:5">
      <c r="A11" s="3" t="s">
        <v>284</v>
      </c>
    </row>
    <row r="12" spans="1:5">
      <c r="A12" s="3" t="s">
        <v>53</v>
      </c>
      <c r="B12" s="3" t="s">
        <v>285</v>
      </c>
      <c r="C12" s="4" t="n">
        <v>2914</v>
      </c>
      <c r="E12" s="3" t="s">
        <v>36</v>
      </c>
    </row>
    <row r="13" spans="1:5">
      <c r="A13" s="3" t="s">
        <v>286</v>
      </c>
    </row>
    <row r="14" spans="1:5">
      <c r="A14" s="3" t="s">
        <v>53</v>
      </c>
      <c r="B14" s="3" t="s">
        <v>287</v>
      </c>
      <c r="C14" s="4" t="n">
        <v>5767264</v>
      </c>
    </row>
    <row r="15" spans="1:5">
      <c r="A15" s="3" t="s">
        <v>288</v>
      </c>
    </row>
    <row r="16" spans="1:5">
      <c r="A16" s="3" t="s">
        <v>53</v>
      </c>
      <c r="B16" s="3" t="s">
        <v>289</v>
      </c>
      <c r="C16" s="4" t="n">
        <v>521623</v>
      </c>
      <c r="D16" s="3" t="s">
        <v>54</v>
      </c>
      <c r="E16" s="3" t="s">
        <v>36</v>
      </c>
    </row>
    <row r="17" spans="1:5">
      <c r="A17" s="3" t="s">
        <v>290</v>
      </c>
    </row>
    <row r="18" spans="1:5">
      <c r="A18" s="3" t="s">
        <v>53</v>
      </c>
      <c r="B18" s="3" t="s">
        <v>291</v>
      </c>
      <c r="C18" s="4" t="n">
        <v>5887</v>
      </c>
      <c r="E18" s="3" t="s">
        <v>36</v>
      </c>
    </row>
    <row r="19" spans="1:5">
      <c r="A19" s="3" t="s">
        <v>292</v>
      </c>
    </row>
    <row r="20" spans="1:5">
      <c r="A20" s="3" t="s">
        <v>53</v>
      </c>
      <c r="B20" s="3" t="s">
        <v>293</v>
      </c>
      <c r="C20" s="7" t="n">
        <v>5139</v>
      </c>
      <c r="E20" s="3" t="s">
        <v>36</v>
      </c>
    </row>
    <row r="21" spans="1:5"/>
    <row r="22" spans="1:5">
      <c r="A22" s="3" t="s">
        <v>54</v>
      </c>
      <c r="B22" s="3" t="s">
        <v>70</v>
      </c>
    </row>
    <row r="23" spans="1:5">
      <c r="A23" s="3" t="s">
        <v>277</v>
      </c>
      <c r="B23" s="3" t="s">
        <v>294</v>
      </c>
    </row>
    <row r="24" spans="1:5">
      <c r="A24" s="3" t="s">
        <v>279</v>
      </c>
      <c r="B24" s="3" t="s">
        <v>295</v>
      </c>
    </row>
    <row r="25" spans="1:5">
      <c r="A25" s="3" t="s">
        <v>281</v>
      </c>
      <c r="B25" s="3" t="s">
        <v>296</v>
      </c>
    </row>
    <row r="26" spans="1:5">
      <c r="A26" s="3" t="s">
        <v>283</v>
      </c>
      <c r="B26" s="3" t="s">
        <v>297</v>
      </c>
    </row>
    <row r="27" spans="1:5">
      <c r="A27" s="3" t="s">
        <v>285</v>
      </c>
      <c r="B27" s="3" t="s">
        <v>298</v>
      </c>
    </row>
    <row r="28" spans="1:5">
      <c r="A28" s="3" t="s">
        <v>299</v>
      </c>
      <c r="B28" s="3" t="s">
        <v>300</v>
      </c>
    </row>
    <row r="29" spans="1:5">
      <c r="A29" s="3" t="s">
        <v>289</v>
      </c>
      <c r="B29" s="3" t="s">
        <v>301</v>
      </c>
    </row>
    <row r="30" spans="1:5">
      <c r="A30" s="3" t="s">
        <v>291</v>
      </c>
      <c r="B30" s="3" t="s">
        <v>302</v>
      </c>
    </row>
    <row r="31" spans="1:5">
      <c r="A31" s="3" t="s">
        <v>293</v>
      </c>
      <c r="B31" s="3" t="s">
        <v>303</v>
      </c>
    </row>
  </sheetData>
  <mergeCells count="13">
    <mergeCell ref="A1:B1"/>
    <mergeCell ref="C1:D1"/>
    <mergeCell ref="A21:D21"/>
    <mergeCell ref="B22:D22"/>
    <mergeCell ref="B23:D23"/>
    <mergeCell ref="B24:D24"/>
    <mergeCell ref="B25:D25"/>
    <mergeCell ref="B26:D26"/>
    <mergeCell ref="B27:D27"/>
    <mergeCell ref="B28:D28"/>
    <mergeCell ref="B29:D29"/>
    <mergeCell ref="B30:D30"/>
    <mergeCell ref="B31:D3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c r="B3" s="7" t="n">
        <v>2251548</v>
      </c>
      <c r="C3" s="7" t="n">
        <v>750944</v>
      </c>
      <c r="D3" s="7" t="n">
        <v>4820436</v>
      </c>
      <c r="E3" s="7" t="n">
        <v>1132485</v>
      </c>
    </row>
    <row r="4" spans="1:5">
      <c r="A4" s="3" t="s">
        <v>85</v>
      </c>
      <c r="B4" s="4" t="n">
        <v>1956260</v>
      </c>
      <c r="C4" s="4" t="n">
        <v>671991</v>
      </c>
      <c r="D4" s="4" t="n">
        <v>4235983</v>
      </c>
      <c r="E4" s="4" t="n">
        <v>992574</v>
      </c>
    </row>
    <row r="5" spans="1:5">
      <c r="A5" s="3" t="s">
        <v>86</v>
      </c>
      <c r="B5" s="4" t="n">
        <v>295288</v>
      </c>
      <c r="C5" s="4" t="n">
        <v>78953</v>
      </c>
      <c r="D5" s="4" t="n">
        <v>584453</v>
      </c>
      <c r="E5" s="4" t="n">
        <v>139911</v>
      </c>
    </row>
    <row r="6" spans="1:5">
      <c r="A6" s="6" t="s">
        <v>87</v>
      </c>
    </row>
    <row r="7" spans="1:5">
      <c r="A7" s="3" t="s">
        <v>88</v>
      </c>
      <c r="B7" s="4" t="n">
        <v>232917</v>
      </c>
      <c r="C7" s="4" t="n">
        <v>61475</v>
      </c>
      <c r="D7" s="4" t="n">
        <v>295906</v>
      </c>
      <c r="E7" s="4" t="n">
        <v>131028</v>
      </c>
    </row>
    <row r="8" spans="1:5">
      <c r="A8" s="3" t="s">
        <v>89</v>
      </c>
      <c r="B8" s="4" t="n">
        <v>232917</v>
      </c>
      <c r="C8" s="4" t="n">
        <v>61475</v>
      </c>
      <c r="D8" s="4" t="n">
        <v>295906</v>
      </c>
      <c r="E8" s="4" t="n">
        <v>131028</v>
      </c>
    </row>
    <row r="9" spans="1:5">
      <c r="A9" s="3" t="s">
        <v>90</v>
      </c>
      <c r="B9" s="4" t="n">
        <v>62371</v>
      </c>
      <c r="C9" s="4" t="n">
        <v>17478</v>
      </c>
      <c r="D9" s="4" t="n">
        <v>288547</v>
      </c>
      <c r="E9" s="4" t="n">
        <v>8883</v>
      </c>
    </row>
    <row r="10" spans="1:5">
      <c r="A10" s="3" t="s">
        <v>91</v>
      </c>
      <c r="B10" s="4" t="n">
        <v>16285</v>
      </c>
      <c r="C10" s="3" t="s">
        <v>36</v>
      </c>
      <c r="D10" s="4" t="n">
        <v>17688</v>
      </c>
      <c r="E10" s="3" t="s">
        <v>36</v>
      </c>
    </row>
    <row r="11" spans="1:5">
      <c r="A11" s="3" t="s">
        <v>92</v>
      </c>
      <c r="B11" s="4" t="n">
        <v>78656</v>
      </c>
      <c r="C11" s="4" t="n">
        <v>17478</v>
      </c>
      <c r="D11" s="4" t="n">
        <v>306235</v>
      </c>
      <c r="E11" s="4" t="n">
        <v>8883</v>
      </c>
    </row>
    <row r="12" spans="1:5">
      <c r="A12" s="3" t="s">
        <v>93</v>
      </c>
      <c r="B12" s="4" t="n">
        <v>71802</v>
      </c>
      <c r="C12" s="4" t="n">
        <v>7764</v>
      </c>
      <c r="D12" s="4" t="n">
        <v>122228</v>
      </c>
      <c r="E12" s="4" t="n">
        <v>9373</v>
      </c>
    </row>
    <row r="13" spans="1:5">
      <c r="A13" s="3" t="s">
        <v>94</v>
      </c>
      <c r="B13" s="4" t="n">
        <v>6854</v>
      </c>
      <c r="C13" s="4" t="n">
        <v>9714</v>
      </c>
      <c r="D13" s="4" t="n">
        <v>184007</v>
      </c>
      <c r="E13" s="4" t="n">
        <v>-490</v>
      </c>
    </row>
    <row r="14" spans="1:5">
      <c r="A14" s="6" t="s">
        <v>95</v>
      </c>
    </row>
    <row r="15" spans="1:5">
      <c r="A15" s="3" t="s">
        <v>96</v>
      </c>
      <c r="B15" s="4" t="n">
        <v>-20039</v>
      </c>
      <c r="C15" s="4" t="n">
        <v>4931</v>
      </c>
      <c r="D15" s="4" t="n">
        <v>-27961</v>
      </c>
      <c r="E15" s="4" t="n">
        <v>8619</v>
      </c>
    </row>
    <row r="16" spans="1:5">
      <c r="A16" s="3" t="s">
        <v>97</v>
      </c>
      <c r="B16" s="7" t="n">
        <v>-13185</v>
      </c>
      <c r="C16" s="7" t="n">
        <v>14645</v>
      </c>
      <c r="D16" s="7" t="n">
        <v>156046</v>
      </c>
      <c r="E16" s="7" t="n">
        <v>8129</v>
      </c>
    </row>
    <row r="17" spans="1:5">
      <c r="A17" s="3" t="s">
        <v>98</v>
      </c>
      <c r="B17" s="7" t="n">
        <v>0</v>
      </c>
      <c r="C17" s="7" t="n">
        <v>0</v>
      </c>
      <c r="D17" s="7" t="n">
        <v>0</v>
      </c>
      <c r="E17" s="7" t="n">
        <v>0</v>
      </c>
    </row>
    <row r="18" spans="1:5">
      <c r="A18" s="3" t="s">
        <v>99</v>
      </c>
      <c r="B18" s="4" t="n">
        <v>99655174</v>
      </c>
      <c r="C18" s="4" t="n">
        <v>99003000</v>
      </c>
      <c r="D18" s="4" t="n">
        <v>99329087</v>
      </c>
      <c r="E18" s="4" t="n">
        <v>99003000</v>
      </c>
    </row>
    <row r="19" spans="1:5">
      <c r="A19" s="3" t="s">
        <v>100</v>
      </c>
    </row>
    <row r="20" spans="1:5">
      <c r="A20" s="3" t="s">
        <v>84</v>
      </c>
      <c r="B20" s="7" t="n">
        <v>2229489</v>
      </c>
      <c r="C20" s="7" t="n">
        <v>750944</v>
      </c>
      <c r="D20" s="7" t="n">
        <v>4704539</v>
      </c>
      <c r="E20" s="7" t="n">
        <v>1132485</v>
      </c>
    </row>
    <row r="21" spans="1:5">
      <c r="A21" s="3" t="s">
        <v>85</v>
      </c>
      <c r="B21" s="4" t="n">
        <v>541912</v>
      </c>
      <c r="C21" s="4" t="n">
        <v>64971</v>
      </c>
      <c r="D21" s="4" t="n">
        <v>1041824</v>
      </c>
      <c r="E21" s="4" t="n">
        <v>113903</v>
      </c>
    </row>
    <row r="22" spans="1:5">
      <c r="A22" s="3" t="s">
        <v>101</v>
      </c>
    </row>
    <row r="23" spans="1:5">
      <c r="A23" s="3" t="s">
        <v>84</v>
      </c>
      <c r="B23" s="4" t="n">
        <v>22059</v>
      </c>
      <c r="C23" s="3" t="s">
        <v>36</v>
      </c>
      <c r="D23" s="4" t="n">
        <v>115897</v>
      </c>
      <c r="E23" s="3" t="s">
        <v>36</v>
      </c>
    </row>
    <row r="24" spans="1:5">
      <c r="A24" s="3" t="s">
        <v>85</v>
      </c>
      <c r="B24" s="7" t="n">
        <v>1414348</v>
      </c>
      <c r="C24" s="7" t="n">
        <v>607020</v>
      </c>
      <c r="D24" s="7" t="n">
        <v>3194159</v>
      </c>
      <c r="E24" s="7" t="n">
        <v>8786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4</v>
      </c>
      <c r="B1" s="2" t="s">
        <v>82</v>
      </c>
      <c r="D1" s="2" t="s">
        <v>1</v>
      </c>
      <c r="F1" s="2" t="s">
        <v>305</v>
      </c>
    </row>
    <row r="2" spans="1:6">
      <c r="B2" s="2" t="s">
        <v>2</v>
      </c>
      <c r="C2" s="2" t="s">
        <v>83</v>
      </c>
      <c r="D2" s="2" t="s">
        <v>2</v>
      </c>
      <c r="E2" s="2" t="s">
        <v>83</v>
      </c>
      <c r="F2" s="2" t="s">
        <v>32</v>
      </c>
    </row>
    <row r="3" spans="1:6">
      <c r="A3" s="6" t="s">
        <v>306</v>
      </c>
    </row>
    <row r="4" spans="1:6">
      <c r="A4" s="3" t="s">
        <v>307</v>
      </c>
      <c r="D4" s="7" t="n">
        <v>269974</v>
      </c>
      <c r="E4" s="7" t="n">
        <v>-109413</v>
      </c>
    </row>
    <row r="5" spans="1:6">
      <c r="A5" s="3" t="s">
        <v>51</v>
      </c>
      <c r="B5" s="7" t="n">
        <v>55829</v>
      </c>
      <c r="D5" s="4" t="n">
        <v>55829</v>
      </c>
      <c r="F5" s="7" t="n">
        <v>248543</v>
      </c>
    </row>
    <row r="6" spans="1:6">
      <c r="A6" s="3" t="s">
        <v>308</v>
      </c>
      <c r="B6" s="4" t="n">
        <v>2251548</v>
      </c>
      <c r="C6" s="7" t="n">
        <v>750944</v>
      </c>
      <c r="D6" s="4" t="n">
        <v>4820436</v>
      </c>
      <c r="E6" s="4" t="n">
        <v>1132485</v>
      </c>
    </row>
    <row r="7" spans="1:6">
      <c r="A7" s="3" t="s">
        <v>38</v>
      </c>
      <c r="B7" s="4" t="n">
        <v>160647</v>
      </c>
      <c r="D7" s="4" t="n">
        <v>160647</v>
      </c>
      <c r="F7" s="4" t="n">
        <v>119543</v>
      </c>
    </row>
    <row r="8" spans="1:6">
      <c r="A8" s="3" t="s">
        <v>309</v>
      </c>
    </row>
    <row r="9" spans="1:6">
      <c r="A9" s="6" t="s">
        <v>306</v>
      </c>
    </row>
    <row r="10" spans="1:6">
      <c r="A10" s="3" t="s">
        <v>307</v>
      </c>
      <c r="D10" s="4" t="n">
        <v>7591</v>
      </c>
    </row>
    <row r="11" spans="1:6">
      <c r="A11" s="3" t="s">
        <v>310</v>
      </c>
    </row>
    <row r="12" spans="1:6">
      <c r="A12" s="6" t="s">
        <v>306</v>
      </c>
    </row>
    <row r="13" spans="1:6">
      <c r="A13" s="3" t="s">
        <v>311</v>
      </c>
      <c r="D13" s="4" t="n">
        <v>2914</v>
      </c>
    </row>
    <row r="14" spans="1:6">
      <c r="A14" s="3" t="s">
        <v>312</v>
      </c>
    </row>
    <row r="15" spans="1:6">
      <c r="A15" s="6" t="s">
        <v>306</v>
      </c>
    </row>
    <row r="16" spans="1:6">
      <c r="A16" s="3" t="s">
        <v>307</v>
      </c>
      <c r="D16" s="4" t="n">
        <v>248298</v>
      </c>
    </row>
    <row r="17" spans="1:6">
      <c r="A17" s="3" t="s">
        <v>313</v>
      </c>
    </row>
    <row r="18" spans="1:6">
      <c r="A18" s="6" t="s">
        <v>306</v>
      </c>
    </row>
    <row r="19" spans="1:6">
      <c r="A19" s="3" t="s">
        <v>307</v>
      </c>
      <c r="E19" s="7" t="n">
        <v>29998</v>
      </c>
    </row>
    <row r="20" spans="1:6">
      <c r="A20" s="3" t="s">
        <v>314</v>
      </c>
    </row>
    <row r="21" spans="1:6">
      <c r="A21" s="6" t="s">
        <v>306</v>
      </c>
    </row>
    <row r="22" spans="1:6">
      <c r="A22" s="3" t="s">
        <v>51</v>
      </c>
      <c r="B22" s="7" t="n">
        <v>0</v>
      </c>
      <c r="D22" s="7" t="n">
        <v>0</v>
      </c>
      <c r="F22" s="4" t="n">
        <v>248543</v>
      </c>
    </row>
    <row r="23" spans="1:6">
      <c r="A23" s="3" t="s">
        <v>315</v>
      </c>
    </row>
    <row r="24" spans="1:6">
      <c r="A24" s="6" t="s">
        <v>306</v>
      </c>
    </row>
    <row r="25" spans="1:6">
      <c r="A25" s="3" t="s">
        <v>316</v>
      </c>
      <c r="B25" s="3" t="s">
        <v>317</v>
      </c>
      <c r="C25" s="3" t="s">
        <v>317</v>
      </c>
      <c r="D25" s="3" t="s">
        <v>317</v>
      </c>
      <c r="E25" s="3" t="s">
        <v>317</v>
      </c>
    </row>
    <row r="26" spans="1:6">
      <c r="A26" s="3" t="s">
        <v>318</v>
      </c>
      <c r="D26" s="7" t="n">
        <v>454049</v>
      </c>
    </row>
    <row r="27" spans="1:6">
      <c r="A27" s="3" t="s">
        <v>319</v>
      </c>
      <c r="B27" s="7" t="n">
        <v>0</v>
      </c>
      <c r="C27" s="7" t="n">
        <v>79083</v>
      </c>
      <c r="D27" s="4" t="n">
        <v>0</v>
      </c>
      <c r="E27" s="7" t="n">
        <v>271186</v>
      </c>
    </row>
    <row r="28" spans="1:6">
      <c r="A28" s="3" t="s">
        <v>320</v>
      </c>
      <c r="B28" s="4" t="n">
        <v>0</v>
      </c>
      <c r="C28" s="7" t="n">
        <v>78868</v>
      </c>
      <c r="D28" s="4" t="n">
        <v>0</v>
      </c>
      <c r="E28" s="4" t="n">
        <v>123035</v>
      </c>
    </row>
    <row r="29" spans="1:6">
      <c r="A29" s="3" t="s">
        <v>51</v>
      </c>
      <c r="B29" s="4" t="n">
        <v>55829</v>
      </c>
      <c r="D29" s="4" t="n">
        <v>55829</v>
      </c>
      <c r="F29" s="4" t="n">
        <v>0</v>
      </c>
    </row>
    <row r="30" spans="1:6">
      <c r="A30" s="3" t="s">
        <v>308</v>
      </c>
      <c r="B30" s="4" t="n">
        <v>0</v>
      </c>
      <c r="D30" s="4" t="n">
        <v>93838</v>
      </c>
    </row>
    <row r="31" spans="1:6">
      <c r="A31" s="3" t="s">
        <v>38</v>
      </c>
      <c r="B31" s="7" t="n">
        <v>160647</v>
      </c>
      <c r="D31" s="7" t="n">
        <v>160647</v>
      </c>
      <c r="F31" s="4" t="n">
        <v>119543</v>
      </c>
    </row>
    <row r="32" spans="1:6">
      <c r="A32" s="3" t="s">
        <v>321</v>
      </c>
    </row>
    <row r="33" spans="1:6">
      <c r="A33" s="6" t="s">
        <v>306</v>
      </c>
    </row>
    <row r="34" spans="1:6">
      <c r="A34" s="3" t="s">
        <v>307</v>
      </c>
      <c r="E34" s="7" t="n">
        <v>9111</v>
      </c>
    </row>
    <row r="35" spans="1:6">
      <c r="A35" s="3" t="s">
        <v>322</v>
      </c>
    </row>
    <row r="36" spans="1:6">
      <c r="A36" s="6" t="s">
        <v>306</v>
      </c>
    </row>
    <row r="37" spans="1:6">
      <c r="A37" s="3" t="s">
        <v>316</v>
      </c>
      <c r="B37" s="3" t="s">
        <v>323</v>
      </c>
      <c r="C37" s="3" t="s">
        <v>323</v>
      </c>
      <c r="D37" s="3" t="s">
        <v>323</v>
      </c>
      <c r="E37" s="3" t="s">
        <v>323</v>
      </c>
    </row>
    <row r="38" spans="1:6">
      <c r="A38" s="3" t="s">
        <v>318</v>
      </c>
      <c r="D38" s="7" t="n">
        <v>1610058</v>
      </c>
    </row>
    <row r="39" spans="1:6">
      <c r="A39" s="3" t="s">
        <v>307</v>
      </c>
      <c r="D39" s="4" t="n">
        <v>0</v>
      </c>
      <c r="F39" s="7" t="n">
        <v>206194</v>
      </c>
    </row>
    <row r="40" spans="1:6">
      <c r="A40" s="3" t="s">
        <v>324</v>
      </c>
    </row>
    <row r="41" spans="1:6">
      <c r="A41" s="6" t="s">
        <v>306</v>
      </c>
    </row>
    <row r="42" spans="1:6">
      <c r="A42" s="3" t="s">
        <v>307</v>
      </c>
      <c r="E42" s="7" t="n">
        <v>5000</v>
      </c>
    </row>
    <row r="43" spans="1:6">
      <c r="A43" s="3" t="s">
        <v>325</v>
      </c>
    </row>
    <row r="44" spans="1:6">
      <c r="A44" s="6" t="s">
        <v>306</v>
      </c>
    </row>
    <row r="45" spans="1:6">
      <c r="A45" s="3" t="s">
        <v>307</v>
      </c>
      <c r="E45" s="4" t="n">
        <v>122820</v>
      </c>
    </row>
    <row r="46" spans="1:6">
      <c r="A46" s="3" t="s">
        <v>326</v>
      </c>
    </row>
    <row r="47" spans="1:6">
      <c r="A47" s="6" t="s">
        <v>306</v>
      </c>
    </row>
    <row r="48" spans="1:6">
      <c r="A48" s="3" t="s">
        <v>327</v>
      </c>
      <c r="B48" s="7" t="n">
        <v>933679</v>
      </c>
      <c r="C48" s="7" t="n">
        <v>328159</v>
      </c>
      <c r="D48" s="4" t="n">
        <v>1610058</v>
      </c>
      <c r="E48" s="4" t="n">
        <v>391804</v>
      </c>
    </row>
    <row r="49" spans="1:6">
      <c r="A49" s="3" t="s">
        <v>318</v>
      </c>
      <c r="B49" s="4" t="n">
        <v>933679</v>
      </c>
      <c r="C49" s="4" t="n">
        <v>328159</v>
      </c>
      <c r="E49" s="4" t="n">
        <v>391804</v>
      </c>
    </row>
    <row r="50" spans="1:6">
      <c r="A50" s="3" t="s">
        <v>328</v>
      </c>
    </row>
    <row r="51" spans="1:6">
      <c r="A51" s="6" t="s">
        <v>306</v>
      </c>
    </row>
    <row r="52" spans="1:6">
      <c r="A52" s="3" t="s">
        <v>327</v>
      </c>
      <c r="B52" s="4" t="n">
        <v>66757</v>
      </c>
      <c r="C52" s="4" t="n">
        <v>236511</v>
      </c>
      <c r="D52" s="4" t="n">
        <v>517262</v>
      </c>
      <c r="E52" s="4" t="n">
        <v>410976</v>
      </c>
    </row>
    <row r="53" spans="1:6">
      <c r="A53" s="3" t="s">
        <v>318</v>
      </c>
      <c r="B53" s="4" t="n">
        <v>114023</v>
      </c>
      <c r="C53" s="7" t="n">
        <v>199993</v>
      </c>
      <c r="E53" s="7" t="n">
        <v>363832</v>
      </c>
    </row>
    <row r="54" spans="1:6">
      <c r="A54" s="3" t="s">
        <v>329</v>
      </c>
    </row>
    <row r="55" spans="1:6">
      <c r="A55" s="6" t="s">
        <v>306</v>
      </c>
    </row>
    <row r="56" spans="1:6">
      <c r="A56" s="3" t="s">
        <v>327</v>
      </c>
      <c r="B56" s="4" t="n">
        <v>706462</v>
      </c>
      <c r="D56" s="4" t="n">
        <v>1498744</v>
      </c>
    </row>
    <row r="57" spans="1:6">
      <c r="A57" s="3" t="s">
        <v>318</v>
      </c>
      <c r="B57" s="4" t="n">
        <v>366646</v>
      </c>
      <c r="D57" s="4" t="n">
        <v>1130052</v>
      </c>
    </row>
    <row r="58" spans="1:6">
      <c r="A58" s="3" t="s">
        <v>308</v>
      </c>
      <c r="B58" s="7" t="n">
        <v>22059</v>
      </c>
      <c r="D58" s="4" t="n">
        <v>22059</v>
      </c>
    </row>
    <row r="59" spans="1:6">
      <c r="A59" s="3" t="s">
        <v>330</v>
      </c>
    </row>
    <row r="60" spans="1:6">
      <c r="A60" s="6" t="s">
        <v>306</v>
      </c>
    </row>
    <row r="61" spans="1:6">
      <c r="A61" s="3" t="s">
        <v>307</v>
      </c>
      <c r="D61" s="4" t="n">
        <v>5887</v>
      </c>
    </row>
    <row r="62" spans="1:6">
      <c r="A62" s="3" t="s">
        <v>331</v>
      </c>
    </row>
    <row r="63" spans="1:6">
      <c r="A63" s="6" t="s">
        <v>306</v>
      </c>
    </row>
    <row r="64" spans="1:6">
      <c r="A64" s="3" t="s">
        <v>307</v>
      </c>
      <c r="D64" s="7" t="n">
        <v>51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32</v>
      </c>
      <c r="B1" s="2" t="s">
        <v>82</v>
      </c>
      <c r="D1" s="2" t="s">
        <v>1</v>
      </c>
    </row>
    <row r="2" spans="1:6">
      <c r="B2" s="2" t="s">
        <v>2</v>
      </c>
      <c r="C2" s="2" t="s">
        <v>83</v>
      </c>
      <c r="D2" s="2" t="s">
        <v>2</v>
      </c>
      <c r="E2" s="2" t="s">
        <v>83</v>
      </c>
      <c r="F2" s="2" t="s">
        <v>32</v>
      </c>
    </row>
    <row r="3" spans="1:6">
      <c r="A3" s="3" t="s">
        <v>333</v>
      </c>
      <c r="B3" s="7" t="n">
        <v>2251548</v>
      </c>
      <c r="C3" s="7" t="n">
        <v>750944</v>
      </c>
      <c r="D3" s="7" t="n">
        <v>4820436</v>
      </c>
      <c r="E3" s="7" t="n">
        <v>1132485</v>
      </c>
    </row>
    <row r="4" spans="1:6">
      <c r="A4" s="3" t="s">
        <v>257</v>
      </c>
      <c r="B4" s="4" t="n">
        <v>3715537</v>
      </c>
      <c r="D4" s="4" t="n">
        <v>3715537</v>
      </c>
      <c r="F4" s="7" t="n">
        <v>264171</v>
      </c>
    </row>
    <row r="5" spans="1:6">
      <c r="A5" s="3" t="s">
        <v>334</v>
      </c>
    </row>
    <row r="6" spans="1:6">
      <c r="A6" s="3" t="s">
        <v>335</v>
      </c>
      <c r="B6" s="4" t="n">
        <v>417851</v>
      </c>
      <c r="C6" s="4" t="n">
        <v>79400</v>
      </c>
      <c r="D6" s="7" t="n">
        <v>417851</v>
      </c>
      <c r="E6" s="7" t="n">
        <v>79400</v>
      </c>
    </row>
    <row r="7" spans="1:6">
      <c r="A7" s="3" t="s">
        <v>336</v>
      </c>
      <c r="D7" s="3" t="s">
        <v>337</v>
      </c>
      <c r="E7" s="3" t="s">
        <v>338</v>
      </c>
    </row>
    <row r="8" spans="1:6">
      <c r="A8" s="3" t="s">
        <v>339</v>
      </c>
    </row>
    <row r="9" spans="1:6">
      <c r="A9" s="3" t="s">
        <v>335</v>
      </c>
      <c r="B9" s="3" t="s">
        <v>36</v>
      </c>
      <c r="C9" s="4" t="n">
        <v>79400</v>
      </c>
      <c r="D9" s="3" t="s">
        <v>36</v>
      </c>
      <c r="E9" s="7" t="n">
        <v>79400</v>
      </c>
    </row>
    <row r="10" spans="1:6">
      <c r="A10" s="3" t="s">
        <v>336</v>
      </c>
      <c r="D10" s="3" t="s">
        <v>36</v>
      </c>
      <c r="E10" s="3" t="s">
        <v>338</v>
      </c>
    </row>
    <row r="11" spans="1:6">
      <c r="A11" s="3" t="s">
        <v>340</v>
      </c>
    </row>
    <row r="12" spans="1:6">
      <c r="A12" s="3" t="s">
        <v>335</v>
      </c>
      <c r="B12" s="4" t="n">
        <v>417851</v>
      </c>
      <c r="C12" s="3" t="s">
        <v>36</v>
      </c>
      <c r="D12" s="7" t="n">
        <v>417851</v>
      </c>
      <c r="E12" s="3" t="s">
        <v>36</v>
      </c>
    </row>
    <row r="13" spans="1:6">
      <c r="A13" s="3" t="s">
        <v>336</v>
      </c>
      <c r="D13" s="3" t="s">
        <v>337</v>
      </c>
      <c r="E13" s="3" t="s">
        <v>36</v>
      </c>
    </row>
    <row r="14" spans="1:6">
      <c r="A14" s="3" t="s">
        <v>341</v>
      </c>
    </row>
    <row r="15" spans="1:6">
      <c r="A15" s="3" t="s">
        <v>336</v>
      </c>
      <c r="E15" s="3" t="s">
        <v>36</v>
      </c>
    </row>
    <row r="16" spans="1:6">
      <c r="A16" s="3" t="s">
        <v>342</v>
      </c>
    </row>
    <row r="17" spans="1:6">
      <c r="A17" s="3" t="s">
        <v>333</v>
      </c>
      <c r="B17" s="7" t="n">
        <v>1981369</v>
      </c>
      <c r="C17" s="7" t="n">
        <v>467143</v>
      </c>
      <c r="D17" s="7" t="n">
        <v>3389702</v>
      </c>
      <c r="E17" s="7" t="n">
        <v>467538</v>
      </c>
    </row>
    <row r="18" spans="1:6">
      <c r="A18" s="3" t="s">
        <v>336</v>
      </c>
      <c r="B18" s="3" t="s">
        <v>343</v>
      </c>
      <c r="C18" s="3" t="s">
        <v>344</v>
      </c>
      <c r="D18" s="3" t="s">
        <v>345</v>
      </c>
      <c r="E18" s="3" t="s">
        <v>346</v>
      </c>
    </row>
    <row r="19" spans="1:6">
      <c r="A19" s="3" t="s">
        <v>347</v>
      </c>
    </row>
    <row r="20" spans="1:6">
      <c r="A20" s="3" t="s">
        <v>333</v>
      </c>
      <c r="B20" s="7" t="n">
        <v>358983</v>
      </c>
      <c r="C20" s="7" t="n">
        <v>173883</v>
      </c>
      <c r="D20" s="7" t="n">
        <v>1917298</v>
      </c>
      <c r="E20" s="7" t="n">
        <v>174278</v>
      </c>
    </row>
    <row r="21" spans="1:6">
      <c r="A21" s="3" t="s">
        <v>336</v>
      </c>
      <c r="B21" s="3" t="s">
        <v>348</v>
      </c>
      <c r="C21" s="3" t="s">
        <v>349</v>
      </c>
      <c r="D21" s="3" t="s">
        <v>350</v>
      </c>
      <c r="E21" s="3" t="s">
        <v>351</v>
      </c>
    </row>
    <row r="22" spans="1:6">
      <c r="A22" s="3" t="s">
        <v>352</v>
      </c>
    </row>
    <row r="23" spans="1:6">
      <c r="A23" s="3" t="s">
        <v>333</v>
      </c>
      <c r="B23" s="7" t="n">
        <v>733511</v>
      </c>
      <c r="C23" s="7" t="n">
        <v>293260</v>
      </c>
      <c r="D23" s="7" t="n">
        <v>1472404</v>
      </c>
      <c r="E23" s="7" t="n">
        <v>293260</v>
      </c>
    </row>
    <row r="24" spans="1:6">
      <c r="A24" s="3" t="s">
        <v>336</v>
      </c>
      <c r="B24" s="3" t="s">
        <v>353</v>
      </c>
      <c r="C24" s="3" t="s">
        <v>354</v>
      </c>
      <c r="D24" s="3" t="s">
        <v>355</v>
      </c>
      <c r="E24" s="3" t="s">
        <v>356</v>
      </c>
    </row>
    <row r="25" spans="1:6">
      <c r="A25" s="3" t="s">
        <v>357</v>
      </c>
    </row>
    <row r="26" spans="1:6">
      <c r="A26" s="3" t="s">
        <v>333</v>
      </c>
      <c r="B26" s="7" t="n">
        <v>888875</v>
      </c>
    </row>
    <row r="27" spans="1:6">
      <c r="A27" s="3" t="s">
        <v>336</v>
      </c>
      <c r="B27" s="3" t="s">
        <v>354</v>
      </c>
    </row>
    <row r="28" spans="1:6">
      <c r="A28" s="3" t="s">
        <v>358</v>
      </c>
    </row>
    <row r="29" spans="1:6">
      <c r="A29" s="3" t="s">
        <v>257</v>
      </c>
      <c r="B29" s="7" t="n">
        <v>55829</v>
      </c>
      <c r="C29" s="7" t="n">
        <v>46040</v>
      </c>
      <c r="D29" s="7" t="n">
        <v>55829</v>
      </c>
      <c r="E29" s="7" t="n">
        <v>46040</v>
      </c>
    </row>
    <row r="30" spans="1:6">
      <c r="A30" s="3" t="s">
        <v>336</v>
      </c>
      <c r="D30" s="3" t="s">
        <v>359</v>
      </c>
      <c r="E30" s="3" t="s">
        <v>360</v>
      </c>
    </row>
    <row r="31" spans="1:6">
      <c r="A31" s="3" t="s">
        <v>361</v>
      </c>
    </row>
    <row r="32" spans="1:6">
      <c r="A32" s="3" t="s">
        <v>257</v>
      </c>
      <c r="B32" s="4" t="n">
        <v>55829</v>
      </c>
      <c r="C32" s="3" t="s">
        <v>36</v>
      </c>
      <c r="D32" s="7" t="n">
        <v>55829</v>
      </c>
      <c r="E32" s="3" t="s">
        <v>36</v>
      </c>
    </row>
    <row r="33" spans="1:6">
      <c r="A33" s="3" t="s">
        <v>336</v>
      </c>
      <c r="D33" s="3" t="s">
        <v>359</v>
      </c>
      <c r="E33" s="3" t="s">
        <v>36</v>
      </c>
    </row>
    <row r="34" spans="1:6">
      <c r="A34" s="3" t="s">
        <v>362</v>
      </c>
    </row>
    <row r="35" spans="1:6">
      <c r="A35" s="3" t="s">
        <v>257</v>
      </c>
      <c r="B35" s="3" t="s">
        <v>36</v>
      </c>
      <c r="C35" s="4" t="n">
        <v>46040</v>
      </c>
      <c r="D35" s="3" t="s">
        <v>36</v>
      </c>
      <c r="E35" s="7" t="n">
        <v>46040</v>
      </c>
    </row>
    <row r="36" spans="1:6">
      <c r="A36" s="3" t="s">
        <v>336</v>
      </c>
      <c r="D36" s="3" t="s">
        <v>36</v>
      </c>
      <c r="E36" s="3" t="s">
        <v>360</v>
      </c>
    </row>
    <row r="37" spans="1:6">
      <c r="A37" s="3" t="s">
        <v>363</v>
      </c>
    </row>
    <row r="38" spans="1:6">
      <c r="A38" s="3" t="s">
        <v>257</v>
      </c>
      <c r="B38" s="3" t="s">
        <v>36</v>
      </c>
      <c r="D38" s="3" t="s">
        <v>36</v>
      </c>
    </row>
    <row r="39" spans="1:6">
      <c r="A39" s="3" t="s">
        <v>336</v>
      </c>
      <c r="D39" s="3" t="s">
        <v>36</v>
      </c>
    </row>
    <row r="40" spans="1:6">
      <c r="A40" s="3" t="s">
        <v>364</v>
      </c>
    </row>
    <row r="41" spans="1:6">
      <c r="A41" s="3" t="s">
        <v>257</v>
      </c>
      <c r="B41" s="3" t="s">
        <v>36</v>
      </c>
      <c r="D41" s="3" t="s">
        <v>36</v>
      </c>
    </row>
    <row r="42" spans="1:6">
      <c r="A42" s="3" t="s">
        <v>336</v>
      </c>
      <c r="D42" s="3" t="s">
        <v>36</v>
      </c>
    </row>
    <row r="43" spans="1:6">
      <c r="A43" s="3" t="s">
        <v>365</v>
      </c>
    </row>
    <row r="44" spans="1:6">
      <c r="A44" s="3" t="s">
        <v>366</v>
      </c>
      <c r="B44" s="7" t="n">
        <v>1888750</v>
      </c>
      <c r="C44" s="7" t="n">
        <v>643753</v>
      </c>
      <c r="D44" s="7" t="n">
        <v>4411380</v>
      </c>
      <c r="E44" s="7" t="n">
        <v>1073966</v>
      </c>
    </row>
    <row r="45" spans="1:6">
      <c r="A45" s="3" t="s">
        <v>336</v>
      </c>
      <c r="B45" s="3" t="s">
        <v>367</v>
      </c>
      <c r="C45" s="3" t="s">
        <v>368</v>
      </c>
      <c r="D45" s="3" t="s">
        <v>369</v>
      </c>
      <c r="E45" s="3" t="s">
        <v>370</v>
      </c>
    </row>
    <row r="46" spans="1:6">
      <c r="A46" s="3" t="s">
        <v>371</v>
      </c>
    </row>
    <row r="47" spans="1:6">
      <c r="A47" s="3" t="s">
        <v>366</v>
      </c>
      <c r="B47" s="7" t="n">
        <v>933679</v>
      </c>
      <c r="C47" s="7" t="n">
        <v>328159</v>
      </c>
      <c r="D47" s="7" t="n">
        <v>1610058</v>
      </c>
      <c r="E47" s="7" t="n">
        <v>391804</v>
      </c>
    </row>
    <row r="48" spans="1:6">
      <c r="A48" s="3" t="s">
        <v>336</v>
      </c>
      <c r="B48" s="3" t="s">
        <v>372</v>
      </c>
      <c r="C48" s="3" t="s">
        <v>373</v>
      </c>
      <c r="D48" s="3" t="s">
        <v>374</v>
      </c>
      <c r="E48" s="3" t="s">
        <v>353</v>
      </c>
    </row>
    <row r="49" spans="1:6">
      <c r="A49" s="3" t="s">
        <v>375</v>
      </c>
    </row>
    <row r="50" spans="1:6">
      <c r="A50" s="3" t="s">
        <v>366</v>
      </c>
      <c r="B50" s="7" t="n">
        <v>706462</v>
      </c>
      <c r="C50" s="7" t="n">
        <v>315594</v>
      </c>
      <c r="D50" s="7" t="n">
        <v>517262</v>
      </c>
      <c r="E50" s="7" t="n">
        <v>682162</v>
      </c>
    </row>
    <row r="51" spans="1:6">
      <c r="A51" s="3" t="s">
        <v>336</v>
      </c>
      <c r="B51" s="3" t="s">
        <v>374</v>
      </c>
      <c r="C51" s="3" t="s">
        <v>376</v>
      </c>
      <c r="D51" s="3" t="s">
        <v>377</v>
      </c>
      <c r="E51" s="3" t="s">
        <v>378</v>
      </c>
    </row>
    <row r="52" spans="1:6">
      <c r="A52" s="3" t="s">
        <v>379</v>
      </c>
    </row>
    <row r="53" spans="1:6">
      <c r="A53" s="3" t="s">
        <v>366</v>
      </c>
      <c r="B53" s="7" t="n">
        <v>248609</v>
      </c>
      <c r="D53" s="7" t="n">
        <v>1498744</v>
      </c>
    </row>
    <row r="54" spans="1:6">
      <c r="A54" s="3" t="s">
        <v>336</v>
      </c>
      <c r="B54" s="3" t="s">
        <v>380</v>
      </c>
      <c r="D54" s="3" t="s">
        <v>353</v>
      </c>
    </row>
    <row r="55" spans="1:6">
      <c r="A55" s="3" t="s">
        <v>381</v>
      </c>
    </row>
    <row r="56" spans="1:6">
      <c r="A56" s="3" t="s">
        <v>366</v>
      </c>
      <c r="D56" s="7" t="n">
        <v>785316</v>
      </c>
    </row>
    <row r="57" spans="1:6">
      <c r="A57" s="3" t="s">
        <v>336</v>
      </c>
      <c r="D57" s="3" t="s">
        <v>3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83</v>
      </c>
      <c r="B1" s="2" t="s">
        <v>82</v>
      </c>
      <c r="D1" s="2" t="s">
        <v>1</v>
      </c>
    </row>
    <row r="2" spans="1:5">
      <c r="B2" s="2" t="s">
        <v>2</v>
      </c>
      <c r="C2" s="2" t="s">
        <v>83</v>
      </c>
      <c r="D2" s="2" t="s">
        <v>2</v>
      </c>
      <c r="E2" s="2" t="s">
        <v>83</v>
      </c>
    </row>
    <row r="3" spans="1:5">
      <c r="A3" s="6" t="s">
        <v>164</v>
      </c>
    </row>
    <row r="4" spans="1:5">
      <c r="A4" s="3" t="s">
        <v>384</v>
      </c>
      <c r="D4" s="7" t="n">
        <v>64310</v>
      </c>
      <c r="E4" s="7" t="n">
        <v>3109</v>
      </c>
    </row>
    <row r="5" spans="1:5">
      <c r="A5" s="3" t="s">
        <v>385</v>
      </c>
      <c r="D5" s="4" t="n">
        <v>25739</v>
      </c>
      <c r="E5" s="4" t="n">
        <v>-2222</v>
      </c>
    </row>
    <row r="6" spans="1:5">
      <c r="A6" s="3" t="s">
        <v>386</v>
      </c>
      <c r="D6" s="4" t="n">
        <v>30442</v>
      </c>
      <c r="E6" s="4" t="n">
        <v>8486</v>
      </c>
    </row>
    <row r="7" spans="1:5">
      <c r="A7" s="3" t="s">
        <v>387</v>
      </c>
      <c r="D7" s="4" t="n">
        <v>1737</v>
      </c>
      <c r="E7" s="3" t="s">
        <v>36</v>
      </c>
    </row>
    <row r="8" spans="1:5">
      <c r="A8" s="3" t="s">
        <v>388</v>
      </c>
      <c r="B8" s="7" t="n">
        <v>71802</v>
      </c>
      <c r="C8" s="7" t="n">
        <v>7764</v>
      </c>
      <c r="D8" s="7" t="n">
        <v>122228</v>
      </c>
      <c r="E8" s="7" t="n">
        <v>93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89</v>
      </c>
      <c r="B1" s="2" t="s">
        <v>82</v>
      </c>
      <c r="D1" s="2" t="s">
        <v>1</v>
      </c>
    </row>
    <row r="2" spans="1:5">
      <c r="B2" s="2" t="s">
        <v>2</v>
      </c>
      <c r="C2" s="2" t="s">
        <v>83</v>
      </c>
      <c r="D2" s="2" t="s">
        <v>2</v>
      </c>
      <c r="E2" s="2" t="s">
        <v>83</v>
      </c>
    </row>
    <row r="3" spans="1:5">
      <c r="A3" s="6" t="s">
        <v>164</v>
      </c>
    </row>
    <row r="4" spans="1:5">
      <c r="A4" s="3" t="s">
        <v>390</v>
      </c>
      <c r="D4" s="7" t="n">
        <v>137112</v>
      </c>
      <c r="E4" s="7" t="n">
        <v>9373</v>
      </c>
    </row>
    <row r="5" spans="1:5">
      <c r="A5" s="3" t="s">
        <v>391</v>
      </c>
      <c r="D5" s="4" t="n">
        <v>-14884</v>
      </c>
      <c r="E5" s="3" t="s">
        <v>36</v>
      </c>
    </row>
    <row r="6" spans="1:5">
      <c r="A6" s="3" t="s">
        <v>388</v>
      </c>
      <c r="B6" s="7" t="n">
        <v>71802</v>
      </c>
      <c r="C6" s="7" t="n">
        <v>7764</v>
      </c>
      <c r="D6" s="7" t="n">
        <v>122228</v>
      </c>
      <c r="E6" s="7" t="n">
        <v>93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80"/>
  </cols>
  <sheetData>
    <row r="1" spans="1:2">
      <c r="A1" s="1" t="s">
        <v>392</v>
      </c>
      <c r="B1" s="2" t="s">
        <v>1</v>
      </c>
    </row>
    <row r="2" spans="1:2">
      <c r="B2" s="2" t="s">
        <v>226</v>
      </c>
    </row>
    <row r="3" spans="1:2">
      <c r="A3" s="3" t="s">
        <v>393</v>
      </c>
      <c r="B3" s="7" t="n">
        <v>10000</v>
      </c>
    </row>
    <row r="4" spans="1:2">
      <c r="A4" s="3" t="s">
        <v>394</v>
      </c>
      <c r="B4" s="3" t="s">
        <v>395</v>
      </c>
    </row>
    <row r="5" spans="1:2">
      <c r="A5" s="3" t="s">
        <v>396</v>
      </c>
      <c r="B5" s="3" t="s">
        <v>397</v>
      </c>
    </row>
    <row r="6" spans="1:2">
      <c r="A6" s="3" t="s">
        <v>398</v>
      </c>
      <c r="B6" s="7" t="n">
        <v>558000</v>
      </c>
    </row>
    <row r="7" spans="1:2">
      <c r="A7" s="3" t="s">
        <v>399</v>
      </c>
      <c r="B7" s="4" t="n">
        <v>2035</v>
      </c>
    </row>
    <row r="8" spans="1:2">
      <c r="A8" s="3" t="s">
        <v>400</v>
      </c>
      <c r="B8" s="3" t="s">
        <v>401</v>
      </c>
    </row>
    <row r="9" spans="1:2">
      <c r="A9" s="3" t="s">
        <v>402</v>
      </c>
    </row>
    <row r="10" spans="1:2">
      <c r="A10" s="3" t="s">
        <v>403</v>
      </c>
      <c r="B10" s="3" t="s">
        <v>404</v>
      </c>
    </row>
    <row r="11" spans="1:2">
      <c r="A11" s="3" t="s">
        <v>405</v>
      </c>
    </row>
    <row r="12" spans="1:2">
      <c r="A12" s="3" t="s">
        <v>403</v>
      </c>
      <c r="B12" s="3" t="s">
        <v>406</v>
      </c>
    </row>
    <row r="13" spans="1:2">
      <c r="A13" s="3" t="s">
        <v>407</v>
      </c>
      <c r="B13" s="3" t="s">
        <v>351</v>
      </c>
    </row>
    <row r="14" spans="1:2">
      <c r="A14" s="3" t="s">
        <v>408</v>
      </c>
    </row>
    <row r="15" spans="1:2">
      <c r="A15" s="3" t="s">
        <v>403</v>
      </c>
      <c r="B15" s="3"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83</v>
      </c>
    </row>
    <row r="3" spans="1:3">
      <c r="A3" s="6" t="s">
        <v>103</v>
      </c>
    </row>
    <row r="4" spans="1:3">
      <c r="A4" s="3" t="s">
        <v>94</v>
      </c>
      <c r="B4" s="7" t="n">
        <v>184007</v>
      </c>
      <c r="C4" s="7" t="n">
        <v>-490</v>
      </c>
    </row>
    <row r="5" spans="1:3">
      <c r="A5" s="6" t="s">
        <v>104</v>
      </c>
    </row>
    <row r="6" spans="1:3">
      <c r="A6" s="3" t="s">
        <v>105</v>
      </c>
      <c r="B6" s="4" t="n">
        <v>-14884</v>
      </c>
      <c r="C6" s="3" t="s">
        <v>36</v>
      </c>
    </row>
    <row r="7" spans="1:3">
      <c r="A7" s="6" t="s">
        <v>106</v>
      </c>
    </row>
    <row r="8" spans="1:3">
      <c r="A8" s="3" t="s">
        <v>107</v>
      </c>
      <c r="B8" s="4" t="n">
        <v>144264</v>
      </c>
      <c r="C8" s="4" t="n">
        <v>214351</v>
      </c>
    </row>
    <row r="9" spans="1:3">
      <c r="A9" s="3" t="s">
        <v>38</v>
      </c>
      <c r="B9" s="4" t="n">
        <v>-45987</v>
      </c>
      <c r="C9" s="3" t="s">
        <v>36</v>
      </c>
    </row>
    <row r="10" spans="1:3">
      <c r="A10" s="3" t="s">
        <v>108</v>
      </c>
      <c r="B10" s="4" t="n">
        <v>-294434</v>
      </c>
      <c r="C10" s="4" t="n">
        <v>-197363</v>
      </c>
    </row>
    <row r="11" spans="1:3">
      <c r="A11" s="3" t="s">
        <v>40</v>
      </c>
      <c r="B11" s="4" t="n">
        <v>355</v>
      </c>
      <c r="C11" s="4" t="n">
        <v>120004</v>
      </c>
    </row>
    <row r="12" spans="1:3">
      <c r="A12" s="3" t="s">
        <v>41</v>
      </c>
      <c r="B12" s="4" t="n">
        <v>201357</v>
      </c>
      <c r="C12" s="4" t="n">
        <v>-89483</v>
      </c>
    </row>
    <row r="13" spans="1:3">
      <c r="A13" s="3" t="s">
        <v>109</v>
      </c>
      <c r="B13" s="4" t="n">
        <v>3925</v>
      </c>
      <c r="C13" s="4" t="n">
        <v>-11277</v>
      </c>
    </row>
    <row r="14" spans="1:3">
      <c r="A14" s="3" t="s">
        <v>50</v>
      </c>
      <c r="B14" s="4" t="n">
        <v>-257973</v>
      </c>
      <c r="C14" s="4" t="n">
        <v>12272</v>
      </c>
    </row>
    <row r="15" spans="1:3">
      <c r="A15" s="3" t="s">
        <v>51</v>
      </c>
      <c r="B15" s="4" t="n">
        <v>-138955</v>
      </c>
      <c r="C15" s="4" t="n">
        <v>-117978</v>
      </c>
    </row>
    <row r="16" spans="1:3">
      <c r="A16" s="3" t="s">
        <v>52</v>
      </c>
      <c r="B16" s="4" t="n">
        <v>-17820</v>
      </c>
      <c r="C16" s="4" t="n">
        <v>-39455</v>
      </c>
    </row>
    <row r="17" spans="1:3">
      <c r="A17" s="3" t="s">
        <v>55</v>
      </c>
      <c r="B17" s="4" t="n">
        <v>27524</v>
      </c>
      <c r="C17" s="4" t="n">
        <v>-49342</v>
      </c>
    </row>
    <row r="18" spans="1:3">
      <c r="A18" s="3" t="s">
        <v>110</v>
      </c>
      <c r="B18" s="4" t="n">
        <v>-208621</v>
      </c>
      <c r="C18" s="4" t="n">
        <v>-158761</v>
      </c>
    </row>
    <row r="19" spans="1:3">
      <c r="A19" s="6" t="s">
        <v>111</v>
      </c>
    </row>
    <row r="20" spans="1:3">
      <c r="A20" s="3" t="s">
        <v>112</v>
      </c>
      <c r="B20" s="3" t="s">
        <v>36</v>
      </c>
      <c r="C20" s="4" t="n">
        <v>148947</v>
      </c>
    </row>
    <row r="21" spans="1:3">
      <c r="A21" s="3" t="s">
        <v>113</v>
      </c>
      <c r="B21" s="4" t="n">
        <v>687591</v>
      </c>
      <c r="C21" s="3" t="s">
        <v>36</v>
      </c>
    </row>
    <row r="22" spans="1:3">
      <c r="A22" s="3" t="s">
        <v>114</v>
      </c>
      <c r="B22" s="4" t="n">
        <v>687591</v>
      </c>
      <c r="C22" s="4" t="n">
        <v>148947</v>
      </c>
    </row>
    <row r="23" spans="1:3">
      <c r="A23" s="6" t="s">
        <v>115</v>
      </c>
    </row>
    <row r="24" spans="1:3">
      <c r="A24" s="3" t="s">
        <v>35</v>
      </c>
      <c r="B24" s="4" t="n">
        <v>-29518</v>
      </c>
      <c r="C24" s="3" t="s">
        <v>36</v>
      </c>
    </row>
    <row r="25" spans="1:3">
      <c r="A25" s="3" t="s">
        <v>116</v>
      </c>
      <c r="B25" s="4" t="n">
        <v>-2163</v>
      </c>
      <c r="C25" s="3" t="s">
        <v>36</v>
      </c>
    </row>
    <row r="26" spans="1:3">
      <c r="A26" s="3" t="s">
        <v>117</v>
      </c>
      <c r="B26" s="4" t="n">
        <v>269974</v>
      </c>
      <c r="C26" s="4" t="n">
        <v>-109413</v>
      </c>
    </row>
    <row r="27" spans="1:3">
      <c r="A27" s="3" t="s">
        <v>118</v>
      </c>
      <c r="B27" s="4" t="n">
        <v>238293</v>
      </c>
      <c r="C27" s="4" t="n">
        <v>-109413</v>
      </c>
    </row>
    <row r="28" spans="1:3">
      <c r="A28" s="3" t="s">
        <v>119</v>
      </c>
      <c r="B28" s="4" t="n">
        <v>-3851</v>
      </c>
      <c r="C28" s="4" t="n">
        <v>3727</v>
      </c>
    </row>
    <row r="29" spans="1:3">
      <c r="A29" s="3" t="s">
        <v>120</v>
      </c>
      <c r="B29" s="4" t="n">
        <v>713412</v>
      </c>
      <c r="C29" s="4" t="n">
        <v>-115500</v>
      </c>
    </row>
    <row r="30" spans="1:3">
      <c r="A30" s="3" t="s">
        <v>121</v>
      </c>
      <c r="B30" s="4" t="n">
        <v>111462</v>
      </c>
      <c r="C30" s="4" t="n">
        <v>186767</v>
      </c>
    </row>
    <row r="31" spans="1:3">
      <c r="A31" s="3" t="s">
        <v>122</v>
      </c>
      <c r="B31" s="4" t="n">
        <v>824874</v>
      </c>
      <c r="C31" s="4" t="n">
        <v>71267</v>
      </c>
    </row>
    <row r="32" spans="1:3">
      <c r="A32" s="6" t="s">
        <v>123</v>
      </c>
    </row>
    <row r="33" spans="1:3">
      <c r="A33" s="3" t="s">
        <v>124</v>
      </c>
      <c r="B33" s="4" t="n">
        <v>141749</v>
      </c>
      <c r="C33" s="4" t="n">
        <v>5163</v>
      </c>
    </row>
    <row r="34" spans="1:3">
      <c r="A34" s="3" t="s">
        <v>125</v>
      </c>
      <c r="B34" s="3" t="s">
        <v>36</v>
      </c>
      <c r="C34" s="3" t="s">
        <v>36</v>
      </c>
    </row>
    <row r="35" spans="1:3">
      <c r="A35" s="6" t="s">
        <v>126</v>
      </c>
    </row>
    <row r="36" spans="1:3">
      <c r="A36" s="3" t="s">
        <v>127</v>
      </c>
      <c r="B36" s="7" t="n">
        <v>5000000</v>
      </c>
      <c r="C36" s="3"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8</v>
      </c>
      <c r="B1" s="2" t="s">
        <v>1</v>
      </c>
    </row>
    <row r="2" spans="1:3">
      <c r="B2" s="2" t="s">
        <v>2</v>
      </c>
      <c r="C2" s="2" t="s">
        <v>83</v>
      </c>
    </row>
    <row r="3" spans="1:3">
      <c r="A3" s="6" t="s">
        <v>129</v>
      </c>
    </row>
    <row r="4" spans="1:3">
      <c r="A4" s="3" t="s">
        <v>130</v>
      </c>
      <c r="B4" s="4" t="n">
        <v>15000000</v>
      </c>
      <c r="C4" s="3" t="s">
        <v>36</v>
      </c>
    </row>
    <row r="5" spans="1:3">
      <c r="A5" s="3" t="s">
        <v>131</v>
      </c>
      <c r="B5" s="3" t="s">
        <v>132</v>
      </c>
      <c r="C5" s="3"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6" t="s">
        <v>134</v>
      </c>
    </row>
    <row r="4" spans="1:2">
      <c r="A4" s="3" t="s">
        <v>133</v>
      </c>
      <c r="B4" s="3"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6</v>
      </c>
      <c r="B1" s="2" t="s">
        <v>1</v>
      </c>
    </row>
    <row r="2" spans="1:2">
      <c r="B2" s="2" t="s">
        <v>2</v>
      </c>
    </row>
    <row r="3" spans="1:2">
      <c r="A3" s="6" t="s">
        <v>137</v>
      </c>
    </row>
    <row r="4" spans="1:2">
      <c r="A4" s="3" t="s">
        <v>136</v>
      </c>
      <c r="B4" s="3"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6" t="s">
        <v>140</v>
      </c>
    </row>
    <row r="4" spans="1:2">
      <c r="A4" s="3" t="s">
        <v>139</v>
      </c>
      <c r="B4" s="3"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5:35:42Z</dcterms:created>
  <dcterms:modified xmlns:dcterms="http://purl.org/dc/terms/" xmlns:xsi="http://www.w3.org/2001/XMLSchema-instance" xsi:type="dcterms:W3CDTF">2019-02-11T15:35:42Z</dcterms:modified>
</cp:coreProperties>
</file>